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Shar" sheetId="5" state="visible" r:id="rId5"/>
    <sheet xmlns:r="http://schemas.openxmlformats.org/officeDocument/2006/relationships" name="Consolidated Statements of Sha6" sheetId="6" state="visible" r:id="rId6"/>
    <sheet xmlns:r="http://schemas.openxmlformats.org/officeDocument/2006/relationships" name="Consolidated Statements of Cash" sheetId="7" state="visible" r:id="rId7"/>
    <sheet xmlns:r="http://schemas.openxmlformats.org/officeDocument/2006/relationships" name="Nature of Organization (Planned" sheetId="8" state="visible" r:id="rId8"/>
    <sheet xmlns:r="http://schemas.openxmlformats.org/officeDocument/2006/relationships" name="Summary of Significant Accounti" sheetId="9" state="visible" r:id="rId9"/>
    <sheet xmlns:r="http://schemas.openxmlformats.org/officeDocument/2006/relationships" name="Property and Equipment" sheetId="10" state="visible" r:id="rId10"/>
    <sheet xmlns:r="http://schemas.openxmlformats.org/officeDocument/2006/relationships" name="Related-Party Transactions" sheetId="11" state="visible" r:id="rId11"/>
    <sheet xmlns:r="http://schemas.openxmlformats.org/officeDocument/2006/relationships" name="Commitments and Contingencies" sheetId="12" state="visible" r:id="rId12"/>
    <sheet xmlns:r="http://schemas.openxmlformats.org/officeDocument/2006/relationships" name="Shareholders' Equity" sheetId="13" state="visible" r:id="rId13"/>
    <sheet xmlns:r="http://schemas.openxmlformats.org/officeDocument/2006/relationships" name="California Institute of Regener" sheetId="14" state="visible" r:id="rId14"/>
    <sheet xmlns:r="http://schemas.openxmlformats.org/officeDocument/2006/relationships" name="401(k) Profit Sharing Plan" sheetId="15" state="visible" r:id="rId15"/>
    <sheet xmlns:r="http://schemas.openxmlformats.org/officeDocument/2006/relationships" name="Income Taxes" sheetId="16" state="visible" r:id="rId16"/>
    <sheet xmlns:r="http://schemas.openxmlformats.org/officeDocument/2006/relationships" name="Summary of Significant Accoun17" sheetId="17" state="visible" r:id="rId17"/>
    <sheet xmlns:r="http://schemas.openxmlformats.org/officeDocument/2006/relationships" name="Summary of Significant Accoun18" sheetId="18" state="visible" r:id="rId18"/>
    <sheet xmlns:r="http://schemas.openxmlformats.org/officeDocument/2006/relationships" name="Property and Equipment (Tables)" sheetId="19" state="visible" r:id="rId19"/>
    <sheet xmlns:r="http://schemas.openxmlformats.org/officeDocument/2006/relationships" name="Shareholders' Equity (Tables)" sheetId="20" state="visible" r:id="rId20"/>
    <sheet xmlns:r="http://schemas.openxmlformats.org/officeDocument/2006/relationships" name="Income Taxes (Tables)" sheetId="21" state="visible" r:id="rId21"/>
    <sheet xmlns:r="http://schemas.openxmlformats.org/officeDocument/2006/relationships" name="Nature of Organization (Plann22" sheetId="22" state="visible" r:id="rId22"/>
    <sheet xmlns:r="http://schemas.openxmlformats.org/officeDocument/2006/relationships" name="Summary of Significant Accoun23" sheetId="23" state="visible" r:id="rId23"/>
    <sheet xmlns:r="http://schemas.openxmlformats.org/officeDocument/2006/relationships" name="Summary of Significant Accoun24" sheetId="24" state="visible" r:id="rId24"/>
    <sheet xmlns:r="http://schemas.openxmlformats.org/officeDocument/2006/relationships" name="Property and Equipment - Compon" sheetId="25" state="visible" r:id="rId25"/>
    <sheet xmlns:r="http://schemas.openxmlformats.org/officeDocument/2006/relationships" name="Property and Equipment - Additi" sheetId="26" state="visible" r:id="rId26"/>
    <sheet xmlns:r="http://schemas.openxmlformats.org/officeDocument/2006/relationships" name="Related-Party Transactions (Det" sheetId="27" state="visible" r:id="rId27"/>
    <sheet xmlns:r="http://schemas.openxmlformats.org/officeDocument/2006/relationships" name="Commitments and Contingencies (" sheetId="28" state="visible" r:id="rId28"/>
    <sheet xmlns:r="http://schemas.openxmlformats.org/officeDocument/2006/relationships" name="Shareholders' Equity - Addition" sheetId="29" state="visible" r:id="rId29"/>
    <sheet xmlns:r="http://schemas.openxmlformats.org/officeDocument/2006/relationships" name="Shareholders' Equity - Summary " sheetId="30" state="visible" r:id="rId30"/>
    <sheet xmlns:r="http://schemas.openxmlformats.org/officeDocument/2006/relationships" name="Shareholders' Equity - Cumulati" sheetId="31" state="visible" r:id="rId31"/>
    <sheet xmlns:r="http://schemas.openxmlformats.org/officeDocument/2006/relationships" name="Shareholders' Equity - Warrant " sheetId="32" state="visible" r:id="rId32"/>
    <sheet xmlns:r="http://schemas.openxmlformats.org/officeDocument/2006/relationships" name="Shareholders' Equity - Summar33" sheetId="33" state="visible" r:id="rId33"/>
    <sheet xmlns:r="http://schemas.openxmlformats.org/officeDocument/2006/relationships" name="California Institute of Regen34" sheetId="34" state="visible" r:id="rId34"/>
    <sheet xmlns:r="http://schemas.openxmlformats.org/officeDocument/2006/relationships" name="401(k) Profit Sharing Plan (Det" sheetId="35" state="visible" r:id="rId35"/>
    <sheet xmlns:r="http://schemas.openxmlformats.org/officeDocument/2006/relationships" name="Income Taxes - Additional Infor" sheetId="36" state="visible" r:id="rId36"/>
    <sheet xmlns:r="http://schemas.openxmlformats.org/officeDocument/2006/relationships" name="Income Taxes - Reconciliation o" sheetId="37" state="visible" r:id="rId37"/>
    <sheet xmlns:r="http://schemas.openxmlformats.org/officeDocument/2006/relationships" name="Income Taxes - Schedule of Defe" sheetId="38" state="visible" r:id="rId38"/>
  </sheets>
  <definedNames/>
  <calcPr calcId="124519" fullCalcOnLoad="1"/>
</workbook>
</file>

<file path=xl/sharedStrings.xml><?xml version="1.0" encoding="utf-8"?>
<sst xmlns="http://schemas.openxmlformats.org/spreadsheetml/2006/main" uniqueCount="556">
  <si>
    <t>Document and Entity Information - USD ($) $ in Thousands</t>
  </si>
  <si>
    <t>12 Months Ended</t>
  </si>
  <si>
    <t>Dec. 31, 2017</t>
  </si>
  <si>
    <t>Mar. 01, 2018</t>
  </si>
  <si>
    <t>Jun. 30, 2017</t>
  </si>
  <si>
    <t>Document And Entity Information [Abstract]</t>
  </si>
  <si>
    <t>Entity Registrant Name</t>
  </si>
  <si>
    <t>ImmunoCellular Therapeutics, Ltd.</t>
  </si>
  <si>
    <t>Entity Central Index Key</t>
  </si>
  <si>
    <t>Document Type</t>
  </si>
  <si>
    <t>10-K</t>
  </si>
  <si>
    <t>Document Period End Date</t>
  </si>
  <si>
    <t>Dec. 31,
		2017</t>
  </si>
  <si>
    <t>Amendment Flag</t>
  </si>
  <si>
    <t>false</t>
  </si>
  <si>
    <t>Document Fiscal Year Focus</t>
  </si>
  <si>
    <t>Document Fiscal Period Focus</t>
  </si>
  <si>
    <t>FY</t>
  </si>
  <si>
    <t>Trading Symbol</t>
  </si>
  <si>
    <t>IMUC</t>
  </si>
  <si>
    <t>Current Fiscal Year End Date</t>
  </si>
  <si>
    <t>--12-31</t>
  </si>
  <si>
    <t>Entity Well-known Seasoned Issuer</t>
  </si>
  <si>
    <t>No</t>
  </si>
  <si>
    <t>Entity Voluntary Filers</t>
  </si>
  <si>
    <t>Entity Current Reporting Status</t>
  </si>
  <si>
    <t>Yes</t>
  </si>
  <si>
    <t>Entity Filer Category</t>
  </si>
  <si>
    <t>Smaller Reporting Company</t>
  </si>
  <si>
    <t>Entity Public Float</t>
  </si>
  <si>
    <t>Entity Common Stock, Shares Outstanding</t>
  </si>
  <si>
    <t>Consolidated Balance Sheets - USD ($)</t>
  </si>
  <si>
    <t>Dec. 31, 2016</t>
  </si>
  <si>
    <t>Current assets:</t>
  </si>
  <si>
    <t>Cash and cash equivalents</t>
  </si>
  <si>
    <t>Supplies for clinical trials</t>
  </si>
  <si>
    <t>Other assets</t>
  </si>
  <si>
    <t>Total current assets</t>
  </si>
  <si>
    <t>Property and equipment, net</t>
  </si>
  <si>
    <t>Deposits</t>
  </si>
  <si>
    <t>Deferred financing costs</t>
  </si>
  <si>
    <t>Total assets</t>
  </si>
  <si>
    <t>Current liabilities:</t>
  </si>
  <si>
    <t>Accounts payable</t>
  </si>
  <si>
    <t>Accrued compensation and benefits</t>
  </si>
  <si>
    <t>Accrued liabilities</t>
  </si>
  <si>
    <t>Total current liabilities</t>
  </si>
  <si>
    <t>CIRM liability</t>
  </si>
  <si>
    <t>Warrant liability</t>
  </si>
  <si>
    <t>Total liabilities</t>
  </si>
  <si>
    <t>Commitments and contingencies (Note 5)</t>
  </si>
  <si>
    <t xml:space="preserve"> </t>
  </si>
  <si>
    <t>Shareholders’ equity:</t>
  </si>
  <si>
    <t>Preferred stock $0.0001 par value, 1,000,000 shares authorized; 2 and 0 shares outstanding as of December 31, 2017 and December 31, 2016</t>
  </si>
  <si>
    <t>Common stock, $0.0001 par value; 50,000,000 shares authorized; 41,913,256 and 3,444,859 shares issued and outstanding as of December 31, 2017 and December 31, 2016, respectively</t>
  </si>
  <si>
    <t>Additional paid-in capital</t>
  </si>
  <si>
    <t>Accumulated deficit</t>
  </si>
  <si>
    <t>Total shareholders’ equity</t>
  </si>
  <si>
    <t>Total liabilities and shareholders’ equity</t>
  </si>
  <si>
    <t>Consolidated Balance Sheets (Parenthetical) - $ / shares</t>
  </si>
  <si>
    <t>Statement of Financial Position [Abstract]</t>
  </si>
  <si>
    <t>Preferred stock, par value (in usd per share)</t>
  </si>
  <si>
    <t>Preferred stock, shares authorized (in shares)</t>
  </si>
  <si>
    <t>Preferred stock, shares outstanding (in shares)</t>
  </si>
  <si>
    <t>Common stock, par value (in usd per share)</t>
  </si>
  <si>
    <t>Common stock, shares authorized (in shares)</t>
  </si>
  <si>
    <t>Common stock, shares issued (in shares)</t>
  </si>
  <si>
    <t>Common stock, shares outstanding (in shares)</t>
  </si>
  <si>
    <t>Consolidated Statements of Operations - USD ($)</t>
  </si>
  <si>
    <t>Dec. 31, 2015</t>
  </si>
  <si>
    <t>Income Statement [Abstract]</t>
  </si>
  <si>
    <t>Revenues</t>
  </si>
  <si>
    <t>Expenses:</t>
  </si>
  <si>
    <t>Research and development</t>
  </si>
  <si>
    <t>General and administrative</t>
  </si>
  <si>
    <t>Total expenses</t>
  </si>
  <si>
    <t>Loss before other income (expense) and taxes</t>
  </si>
  <si>
    <t>Interest income</t>
  </si>
  <si>
    <t>Interest expense</t>
  </si>
  <si>
    <t>Financing expense</t>
  </si>
  <si>
    <t>Change in fair value of warrant liability</t>
  </si>
  <si>
    <t>Derecognition of CIRM liability</t>
  </si>
  <si>
    <t>Loss before provision for income taxes</t>
  </si>
  <si>
    <t>Provision for income taxes</t>
  </si>
  <si>
    <t>Net loss</t>
  </si>
  <si>
    <t>Deemed dividend on convertible preferred stock</t>
  </si>
  <si>
    <t>Accretion of original issue discount on preferred stock</t>
  </si>
  <si>
    <t>Preferred stock dividends</t>
  </si>
  <si>
    <t>Deemed dividend from warrant repricing</t>
  </si>
  <si>
    <t>Net loss attributable to common shareholders</t>
  </si>
  <si>
    <t>Net loss attributable per share to common shareholders basic and diluted (in usd per share)</t>
  </si>
  <si>
    <t>Weighted average number of shares outstanding basic and diluted (in shares)</t>
  </si>
  <si>
    <t>Consolidated Statements of Shareholders' Equity - USD ($)</t>
  </si>
  <si>
    <t>Total</t>
  </si>
  <si>
    <t>Preferred Stock</t>
  </si>
  <si>
    <t>Common Stock</t>
  </si>
  <si>
    <t>Additional Paid-in Capital</t>
  </si>
  <si>
    <t>Accumulated Deficit</t>
  </si>
  <si>
    <t>Common StockCommon Stock</t>
  </si>
  <si>
    <t>Common StockAdditional Paid-in Capital</t>
  </si>
  <si>
    <t>Common Stock and Warrants</t>
  </si>
  <si>
    <t>Common Stock and WarrantsCommon Stock</t>
  </si>
  <si>
    <t>Common Stock and WarrantsAdditional Paid-in Capital</t>
  </si>
  <si>
    <t>Beginning balance (in shares) at Dec. 31, 2014</t>
  </si>
  <si>
    <t>Beginning Balance at Dec. 31, 2014</t>
  </si>
  <si>
    <t>Increase (Decrease) in Stockholders' Equity [Roll Forward]</t>
  </si>
  <si>
    <t>Exercise of stock options (in shares)</t>
  </si>
  <si>
    <t>Exercise of stock options</t>
  </si>
  <si>
    <t>Cashless exercise of stock options (in shares)</t>
  </si>
  <si>
    <t>Stock based compensation (in shares)</t>
  </si>
  <si>
    <t>Stock based compensation</t>
  </si>
  <si>
    <t>Stock issued through equity offering (in shares)</t>
  </si>
  <si>
    <t>Stock issued through equity offering</t>
  </si>
  <si>
    <t>Acrete dividends on Series B preferred stock</t>
  </si>
  <si>
    <t>Ending balance (in shares) at Dec. 31, 2015</t>
  </si>
  <si>
    <t>Ending Balance at Dec. 31, 2015</t>
  </si>
  <si>
    <t>Ending balance (in shares) at Dec. 31, 2016</t>
  </si>
  <si>
    <t>Ending Balance at Dec. 31, 2016</t>
  </si>
  <si>
    <t>Cumulative change in accounting principle</t>
  </si>
  <si>
    <t>Exercise of warrants into common stock (in shares)</t>
  </si>
  <si>
    <t>Exercise of warrants into common stock</t>
  </si>
  <si>
    <t>Issuance of Warrants in public offering (net of offering costs)</t>
  </si>
  <si>
    <t>Record beneficial conversion feature in connection with public offering</t>
  </si>
  <si>
    <t>Acrete beneficial conversion feature in connection with public offering</t>
  </si>
  <si>
    <t>Record original issue discount in connection with public offering (in shares)</t>
  </si>
  <si>
    <t>Record original issue discount in connection with public offering</t>
  </si>
  <si>
    <t>Acrete original issue discount in connection with public offering</t>
  </si>
  <si>
    <t>Exercise of warrants into Series B preferred stock (in shares)</t>
  </si>
  <si>
    <t>Exercise of warrants into Series B preferred stock</t>
  </si>
  <si>
    <t>Conversion of Series B preferred stock into common stock (in shares)</t>
  </si>
  <si>
    <t>Conversion of Series B preferred stock into common stock</t>
  </si>
  <si>
    <t>Dividends paid on Series B preferred stock (in shares)</t>
  </si>
  <si>
    <t>Dividends paid on Series B preferred stock</t>
  </si>
  <si>
    <t>Financing charge related to repricing of warrants</t>
  </si>
  <si>
    <t>Acrete financing charge related to repricing of warrants charged to additional paid in capital</t>
  </si>
  <si>
    <t>Ending balance (in shares) at Dec. 31, 2017</t>
  </si>
  <si>
    <t>Ending Balance at Dec. 31, 2017</t>
  </si>
  <si>
    <t>Consolidated Statements of Shareholders' Equity (Parenthetical) - $ / shares</t>
  </si>
  <si>
    <t>Statement of Stockholders' Equity [Abstract]</t>
  </si>
  <si>
    <t>Common stock and warrants issued for cash at $6.40 and $24.00, in 2016 and 2015, respectively (in usd per share)</t>
  </si>
  <si>
    <t>Common stock issued through controlled equity offering at average price of $10.00 (in usd per share)</t>
  </si>
  <si>
    <t>Consolidated Statements of Cash Flows - USD ($)</t>
  </si>
  <si>
    <t>Cash flows from operating activities:</t>
  </si>
  <si>
    <t>Adjustments to reconcile net loss to net cash used in operating activities:</t>
  </si>
  <si>
    <t>Depreciation</t>
  </si>
  <si>
    <t>Accrued Interest on CIRM award</t>
  </si>
  <si>
    <t>Loss on sale of property and equipment</t>
  </si>
  <si>
    <t>Write off of supplies for clinical trial</t>
  </si>
  <si>
    <t>Stock-based compensation</t>
  </si>
  <si>
    <t>Derecognition of CIRM award</t>
  </si>
  <si>
    <t>Changes in assets and liabilities:</t>
  </si>
  <si>
    <t>Net cash used in operating activities</t>
  </si>
  <si>
    <t>Cash flows from investing activities:</t>
  </si>
  <si>
    <t>Purchase of property and equipment</t>
  </si>
  <si>
    <t>Proceeds from sale of property and equipment</t>
  </si>
  <si>
    <t>Net cash provided by (used in) investing activities</t>
  </si>
  <si>
    <t>Cash flows from financing activities:</t>
  </si>
  <si>
    <t>Proceeds from exercise of stock options</t>
  </si>
  <si>
    <t>Proceeds from the issuance of preferred stock and warrants in public offering</t>
  </si>
  <si>
    <t>Proceeds from exercise of warrants</t>
  </si>
  <si>
    <t>Proceeds from CIRM award</t>
  </si>
  <si>
    <t>Proceeds from issuance of common stock and warrants, net of offering costs</t>
  </si>
  <si>
    <t>Proceeds from issuance of common stock through controlled equity offering</t>
  </si>
  <si>
    <t>Net cash provided by financing activities</t>
  </si>
  <si>
    <t>Decrease in cash and cash equivalents</t>
  </si>
  <si>
    <t>Cash and cash equivalents, beginning of period</t>
  </si>
  <si>
    <t>Cash and cash equivalents, end of period</t>
  </si>
  <si>
    <t>Supplemental cash flows disclosures:</t>
  </si>
  <si>
    <t>Interest expense paid</t>
  </si>
  <si>
    <t>Income taxes paid</t>
  </si>
  <si>
    <t>Supplemental non-cash financing disclosures:</t>
  </si>
  <si>
    <t>Net book value of property and equipment transferred to vendor as partial settlement of accounts payable</t>
  </si>
  <si>
    <t>Preferred stock dividends paid in common stock</t>
  </si>
  <si>
    <t>Preferred stock converted into common stock</t>
  </si>
  <si>
    <t>CIRM liability reclassified to other current liabilities</t>
  </si>
  <si>
    <t>Warrant derivatives reclassified to additional paid-in capital as part of change in accounting principle</t>
  </si>
  <si>
    <t>Nature of Organization (Planned Principal Operations Have Not Commenced)</t>
  </si>
  <si>
    <t>Organization, Consolidation and Presentation of Financial Statements [Abstract]</t>
  </si>
  <si>
    <t>Nature of Organization (Planned Principal Operations Have Not Commenced) ImmunoCellular Therapeutics, Ltd. (the Company) is seeking to develop and commercialize new therapeutics to fight cancer using the immune system. These consolidated financial statements include the Company’s wholly owned subsidiaries, ImmunoCellular Bermuda, Ltd. in Bermuda and ImmunoCellular Therapeutics (Ireland) Limited and ImmunoCellular Therapeutics (Europe) Limited in Ireland. The Company has been primarily engaged in the acquisition of certain intellectual property, together with development of its product candidates and the recent clinical testing for its immunotherapy product candidates, and has not generated any recurring revenues. In June 2017, the Company announced that it had determined it was unable to secure sufficient additional financial resources to complete the phase 3 registration trial of ICT-107, its patient-specific, dendritic cell-based immunotherapy for patients with newly diagnosed glioblastoma, which was previously its lead product candidate. As a result, the Company suspended the trial while it continues to seek a collaborative arrangement or acquisition of its ICT-107 program. The suspension of the phase 3 registration trial of ICT-107 has reduced the amount of cash used in the Company's operations. As a result of suspending the ICT-107 trial, the Company recorded a charge to research and development of $2,349,404 during 2017 to write-off the remaining trial related supplies. The Company recorded a credit to other income of $7,719,440 to account for the derecognition of the CIRM award liability including accrued interest. Previously, the Company accounted for the award as a loan and accrued interest expense (See Note 7). The Company is developing Stem-to-T-Cell immunotherapies for the treatment of cancer based on rights to novel technology it exclusively licensed from the California Institute of Technology (Caltech). The technology originated from the labs of David Baltimore, Ph.D., Nobel Laureate and President Emeritus at Caltech, and utilizes the patient’s own hematopoietic stem cells to create antigen-specific killer T cells to treat cancer. The Company plans to utilize this technology to expand and complement its dendritic cell based cancer immunotherapy platform, with the goal of developing new immunotherapies that kill cancer cells in a highly directed and specific manner and that can function as monotherapies or in combination therapy approaches. The Company also has two other product candidates: ICT-140 for ovarian cancer and ICT-121 for recurrent glioblastoma. During the third quarter of 2016, the Company completed its enrollment of ICT-121, and the trial was completed in March 2017. Currently, the Company is holding the initiation ICT-140 until it can find a partner to share expenses. The Company has incurred operating losses and, as of December 31, 2017 , the Company had an accumulated deficit of $116,443,659 . The Company expects to incur significant research, development and administrative expenses before any of its products can be launched and recurring revenues generated. The Company's activities are subject to significant risks and uncertainties, including the failure of any of the Company's product candidates to achieve clinical success or to obtain regulatory approval. Additionally, it is possible that other companies with competing products and technology might obtain regulatory approval ahead of the Company. The Company will need significant amounts of additional funding in order to complete the development of any of its product candidates and the availability and terms of such funding cannot be assured.</t>
  </si>
  <si>
    <t>Summary of Significant Accounting Policies and Going Concern</t>
  </si>
  <si>
    <t>Accounting Policies [Abstract]</t>
  </si>
  <si>
    <t>Summary of Significant Accounting Policies and Going Concern Principles of Consolidation – The accompanying consolidated financial statements include the accounts of the Company and its subsidiaries. All significant intercompany balances and transactions have been eliminated in consolidation. Basis of presentation and going concern - The accompanying consolidated financial statements have been prepared assuming that the Company will continue as a going concern. Since inception, the Company has been engaged in research and development activities and has not generated any cash flows from operations. Through December 31, 2017, the Company has incurred accumulated losses of $116,443,659 and as of December 31, 2017, the Company had $6,629,870 of cash and working capital of $4,647,903 respectively. The Company believes that it will not have enough cash resources to fund the business for the next 12 months. Successful completion of the Company’s research and development activities, and its transition to attaining profitable operations, is dependent upon obtaining additional financing. Additional financing may not be available on acceptable terms or at all. If the Company issues additional equity securities to raise funds, the ownership percentage of existing stockholders would be reduced. New investors may demand rights, preferences or privileges senior to those of existing holders of common stock. These factors raise substantial doubt about the Company’s ability to continue as a going concern for a period of one year from the date the financial statements are issued. These consolidated financial statements do not include any adjustment that might result from the outcome of this uncertainty. In June 2017, the Company announced that it had determined it was unable to secure sufficient additional financial resources to complete the phase 3 registration trial of ICT-107. As a result, the Company suspended further patient randomization in the ICT-107 trial while it continues to seek a collaborative arrangement or acquisition of its ICT-107 program. The suspension of the phase 3 registration trial of ICT-107 has reduced the amount of cash used in the Company's operations. In July 2017, the Company completed a financing that provided sufficient funds to wind down the phase 3 trial of ICT-107. The Company plans to improve its future liquidity by obtaining additional financing through the issuance of financial instruments such as equity and warrants or through the receipt of grants and awards. Additionally, the Company continues to evaluate its strategic alternatives, which may include a potential merger, consolidation, reorganization or other business combination, as well as the sale of the Company or the Company's assets. Cash and cash equivalents— The Company considers all highly liquid instruments with an original maturity of 90 days or less at acquisition to be cash equivalents. As of December 31, 2017 and December 31, 2016 , the Company had $466,875 and $3,462,617 , respectively, of certificates of deposit. The Company places its cash and cash equivalents with various banks in order to maintain insurance on all of its investments. Supplies for clinical trials— Supplies are stated at the lower of cost or net realizable value, with cost determined by the first-in, first-out basis and consist of items that will be used in the Company’s ongoing clinical trials. With the suspension of the phase 3 trial of ICT-107, the Company determined that the remaining supplies should be expensed. Accordingly, during 2017, the Company recorded a charge to expense of $2,349,404 , which is included in research and development expenses. The Company did not record any reserve for obsolescence during the year ended December 31, 2016. Property and Equipment —Property and equipment are stated at cost and depreciated using the straight-line methods based on the estimated useful lives (generally three to five years) of the related assets. Computer and computer equipment are depreciated over three years. Management continuously monitors and evaluates the realizability of recorded long-lived assets to determine whether their carrying values have been impaired. The Company records impairment losses on long-lived assets used in operations when events and circumstances indicate that the assets might be impaired and the nondiscounted cash flows estimated to be generated by those assets are less than the carrying amount of those assets. Any impairment loss is measured by comparing the fair value of the asset to its carrying amount. Repairs and maintenance costs are expensed as incurred. Research and Development Expenses —Research and development expenses consist of costs incurred for direct research and development and are expensed as incurred. Stock Based Compensation— The Company records the cost for all share-based payment transactions in the Company’s consolidated financial statements. Stock-based compensation expense is estimated as of the grant date based on the fair value of the award and is recognized as expense over the requisite service period, which generally equals the vesting period, based on the number of awards that are expected to vest. Estimating the fair value for stock options requires judgment, including the expected term of the Company’s stock options, volatility of the Company’s stock, expected dividends, risk-free interest rates over the expected term of the options and the expected forfeiture rate. In connection with performance-based programs, the Company makes assumptions principally related to the number of awards that are expected to vest after assessing the probability that certain performance criteria will be met. Stock option grants issued to employees, officers and directors were valued using the Black-Scholes pricing model. The Company did not issue any stock-based compensation during the year ended December 31, 2017. Fair value was estimated at the date of grant using the following weighted-average grant date assumptions: Year Year Year Risk-free interest rate — % 1.31 % 1.80 % Expected dividend yield None None None Expected life 0.00 years 5.73 years 6.48 years Expected volatility — % 82.20 % 93.4 % Expected forfeitures — % — % — % The weighted-average grant-date fair value of options granted during the years ended December 31, 2016, and 2015 was $8.00 and $13.60 , respectively. The risk-free interest rate used is based on the implied yield currently available in U.S. Treasury securities at maturity with an equivalent term. The Company has not declared or paid any dividends and does not currently expect to do so in the future. The expected term of options represents the period that the stock-based awards are expected to be outstanding and was determined based on projected holding periods for the remaining unexercised shares. Consideration was given to the contractual terms of our stock-based awards, vesting schedules and expectations of future employee behavior. The expected volatility is based upon the historical volatility of the Company’s common stock. Forfeitures are accounted for when they occur. The Company’s stock price volatility and option lives involve management’s best estimates, both of which impact the fair value of the option calculated and, ultimately, the expense that will be recognized over the life of the option. When options are exercised, the Company's policy is to issue reserved but previously unissued shares of common stock to satisfy share option exercises. As of December 31, 2017 , the Company had 2,912,629 shares of authorized and unreserved common stock. As of December 31, 2017 , the Company had 266,831 shares of common stock reserved for its stock option plan. No tax benefits were attributed to the stock-based compensation expense because a valuation allowance was maintained for all net deferred tax assets. Income Taxes —The Company accounts for federal and state income taxes under the liability method, with a deferred tax asset or liability determined based on the difference between the financial statement and tax basis of assets and liabilities, as measured by the enacted tax rates. The Company’s provision for income taxes represents the amount of taxes currently payable, if any, plus the change in the amount of net deferred tax assets or liabilities. A valuation allowance is provided against net deferred tax assets if recoverability is uncertain on a more likely than not basis. As of December 31, 2017 and 2016 , the Company fully reserved its deferred tax assets. The Company recognizes in its consolidated financial statements the impact of an uncertain tax position if the position will more likely than not be sustained upon examination by a taxing authority, based on the technical merits of the position. The Company’s policy is to recognize interest related to unrecognized tax benefits as interest expense and penalties as operating expenses. As of December 31, 2017 and 2016 , the Company had no unrecognized tax benefits and as such, no liability, interest or penalties were required to be recorded. The Company does not expect this to change significantly in the next twelve months. The Company has determined that its main taxing jurisdictions are the United States of America and the State of California. The Company is not currently under examination by any taxing authority nor has it been notified of a pending examination. The Company’s tax returns are generally no longer subject to examination for the years before December 31, 2014. During 2014, the Company licensed the non-U.S. rights to a significant portion of its intellectual property to its Bermuda-based subsidiary for approximately $11.0 million . The fair value of the intellectual property rights was determined by an independent third party. The proceeds from this sale represent a gain for U.S. tax purposes and were offset by current year losses and net operating loss carryforwards. However, the Internal Revenue Service, or the IRS, or the California Franchise Tax Board, or the CFTB, could challenge the valuation of the intellectual property rights and assess a greater valuation, which would require the Company to utilize a portion, or all, of its available net operating losses. If an IRS or a CFTB valuation exceeds the available net operating losses, the Company would incur additional income taxes. The Company’s ability to use its net operating losses is subject to the limitations of IRS Section 382, as well as expiration of federal and state net operating loss carryforwards. Fair Value of Financial Instruments – The carrying amounts reported in the balance sheets for cash, cash equivalents, and accounts payable approximate their fair values due to their quick turnover. Previously, the Company estimated the fair value of warrant derivative liability using the Binomial Lattice option valuation model for warrants that are not publicly traded. The Company determined the fair value of the warrant derivative liability of its publicly traded warrants based upon the last trading price as of the balance sheet date. Effective July 1, 2017, the Company early adopted ASU No. 2017-11, which specifies that financial instruments with down round protection should be accounted for as equity rather than as derivatives. Accordingly, the Company reclassified its derivatives warrants from liabilities to equity (see Note 6). Fair value for financial reporting is defined as the exchange price that would be received for an asset or paid to transfer a liability (an exit price) in the principal or most advantageous market for the asset or liability in an orderly transaction between market participants on the measurement date. The Company utilizes a fair value hierarchy which requires an entity to maximize the use of observable inputs and minimize the use of unobservable inputs when measuring fair value. The three levels of inputs that may be used to measure fair value are as follows: Level 1 - quoted prices in active markets for identical assets or liabilities Level 2 - quoted prices for similar assets and liabilities in active markets or inputs that are observable Level 3 - inputs that are unobservable (for example cash flow modeling inputs based on assumptions) Warrant liabilities represent the only financial assets or liabilities recorded at fair value by the Company. The fair value of warrant liabilities are determined based on Level 1 or Level 3 inputs (See Note 6). Reverse Stock Split - On November 18, 2016, the Company effected a one-for-forty reverse stock split of its common stock through an amendment to its amended and restated certificate of incorporation (the “COI Amendment”). As of the effective time of the reverse stock split, every forty shares of the Company’s issued and outstanding common stock were converted into one issued and outstanding share of common stock, without any change in par value per share. The reverse stock split affected all shares of the Company’s common stock outstanding immediately prior to the effective time of the reverse stock split, as well as the number of shares of common stock available for issuance under the Company’s equity incentive plans and outstanding warrants. No fractional shares were issued as a result of the reverse stock split. Stockholders who would otherwise have been entitled to receive a fractional share received cash payments in lieu thereof. In addition, the COI Amendment reduced the number of authorized shares of common stock to 25.0 million . In June 2017, the Company's stockholders approved a certificate of amendment to its amended and restated certificate of incorporation to increase the number of authorized shares of common stock from 25.0 million to 50.0 million , which was effective on June 16, 2017. As the par value per share of the Company’s common stock remained unchanged at $0.0001 per share, a total of $8,805 was reclassified from common stock to additional paid-in capital during 2016. All references to shares of common stock and per share data for all periods presented in the accompanying financial statements and notes thereto have been adjusted to reflect the reverse stock split on a retroactive basis. Use of Estimates —The preparation of financial statements in conformity with accounting principles generally accepted in the United States requires management to make certain estimates and assumptions about the future outcome of current transactions which may affect the reporting and disclosure of these transactions. Accordingly, actual results could differ from those estimates used in the preparation of these consolidated financial statements. Warrant Liability - The fair value of the Company's derivative warrants that are not traded on the NYSE American was previously estimated using the Binomial Lattice option valuation model. The use of the Binomial Lattice option valuation model requires estimates including the volatility of the Company’s stock, risk-free rates over the expected term of warrants and early exercise of the warrants. The Company determined the warrant derivative liability of its publicly traded warrants based upon the last trading price as of the balance sheet date. As described below, the Company adopted ASU No. 2017-11 effective July 1, 2017, and reclassified its warrant derivatives from liabilities to equity. Basic and Diluted Net Loss per Common Share —Basic and diluted net loss per common share are computed based on the weighted average number of common shares outstanding plus the pre-funded warrants (see Note 6) that were substantially paid for at the time of issuance. Common share equivalents (which consist of options and warrants other than the pre-funded warrants) are excluded from the computation of diluted net loss per share for the years ended December 31, 2017 , 2016 and 2015 , since the effect would be antidilutive. Common share equivalents which could potentially dilute basic earnings per share in the future, and which were excluded from the computation of diluted net loss per share, totaled 1,550,739 , 1,871,222 and 485,524 shares at December 31, 2017 , 2016 and 2015 , respectively. Recently Issued Accounting Standards — In February 2016, the FASB issued ASU No. 2016-02, which requires lessees to recognize in the balance sheets, a liability to make lease payments (the lease liability) and a right-of-use asset representing its right to use the underlying asset for the lease term (the lease asset). For leases with a term of 12 months or less, a lessee is permitted to make an accounting policy election by class of underlying asset not to recognize lease assets and lease liabilities. In transition, lessees and lessors are required to recognize and measure leases at the beginning of the earliest period presented using a modified retrospective approach. This ASU is effective for fiscal years beginning after December 15, 2018. The adoption of this ASU is not expected to have a material impact on the Company’s consolidated results of operations, finance condition or liquidity. In May 2017, the FASB issued ASU No. 2017-09, which provides guidance about which changes to the terms or conditions of a share-based payment award require an entity to apply modification accounting in Topic 718. An entity is required to apply modification accounting unless, 1) The fair value of the modified award is the same as the fair value of the original award immediately before the original award is modified, 2) The vesting conditions of the modified award are the same as the vesting conditions of the original award immediately before the original award is modified, and 3) The classification of the modified award as an equity instrument or a liability instrument is the same as the classification of the original award immediately before the original award is modified. This ASU is effective for annual periods beginning after December 15, 2017, and early adoption is permitted. The adoption of this ASU is not expected to have a material impact on the Company’s consolidated results of operations, finance condition or liquidity. I n July 2017, the FASB issued ASU No. 2017-11, which changes the classification analysis of certain equity-linked financial instruments (or embedded features) with down round features. When determining whether certain financial instruments should be classified as liabilities or equity instruments, a down round feature no longer precludes equity classification when assessing whether the instrument is indexed to an entity’s own stock. ASU No. 2017-11 also clarifies existing disclosure requirements for equity-classified instruments. As a result, a freestanding equity-linked financial instrument (or embedded conversion option) no longer would be accounted for as a derivative liability at fair value as a result of the existence of a down round feature. For freestanding equity classified financial instruments, ASU No. 2017-11 requires entities to recognize the effect of the down round feature when calculating earnings per share. That effect is treated as a dividend and as a reduction of income available to common shareholders in basic earnings per share. ASU No. 2017-11 is effective for fiscal years, and interim periods within those fiscal years, beginning after December 15, 2018. Early adoption is permitted, including adoption in an interim period. If an entity early adopts ASU No. 2017-11 in an interim period, adjustments should be reflected as of the beginning of the interim period in either of the following ways: 1. Retrospectively to outstanding financial instruments with a down round feature by means of a cumulative-effect adjustment to the statement of financial position as of the beginning of the first fiscal year and interim period(s) in which ASU No. 2017-11 is effective or 2. Retrospectively to outstanding financial instruments with a down round feature for each prior reporting. The Company has elected to adopt ASU No. 2017-11 effective July 1, 2017 retrospectively to outstanding financial instruments with a down round feature by means of a cumulative-effect adjustment to the Company’s beginning accumulated deficit as of January 1, 2017. (See Note 6). Other recent accounting pronouncements issued by the FASB (including its Emerging Issues Task Force) and the Securities Exchange Commission (the SEC) did not or are not believed by management to have a material impact on the Company’s present or future consolidated financial statements.</t>
  </si>
  <si>
    <t>Property and Equipment</t>
  </si>
  <si>
    <t>Property, Plant and Equipment [Abstract]</t>
  </si>
  <si>
    <t>Property and Equipment Property and equipment consist of the following: December 31, December 31, Computers $ 16,907 $ 70,960 Research equipment — 305,066 16,907 376,026 Accumulated depreciation (16,339 ) (266,203 ) $ 568 $ 109,823 All of the research equipment is held by the Company's vendors. Depreciation expense was $47,768 , $75,114 and $36,193 for the years ended December 31, 2017 , 2016 and 2015 , respectively.</t>
  </si>
  <si>
    <t>Related-Party Transactions</t>
  </si>
  <si>
    <t>Related Party Transactions [Abstract]</t>
  </si>
  <si>
    <t>Related-Party Transactions Cedars-Sinai Medical Center License Agreement Dr. John Yu, the Company's founder and member of the Company's Board of Directors, is a neurosurgeon at Cedars-Sinai Medical Center (Cedars-Sinai). On May 13, 2015, the Company entered into an Amended and Restated Exclusive License Agreement (the Amended License Agreement) with Cedars-Sinai to amend and restate the terms of the Original License Agreement. Pursuant to the Amended License Agreement, the Company acquired an exclusive, worldwide license from Cedars-Sinai to certain patent rights and technology developed in the course of research performed at Cedars-Sinai into the diagnosis of diseases and disorders in humans and the prevention and treatment of disorders in humans utilizing cellular therapies, including dendritic cell-based vaccines for brain tumors and other cancers and neurodegenerative disorders. Under the Amended License Agreement, the Company will have exclusive rights to, among other things, develop, use, manufacture, sell and grant sublicenses to the licensed technology. The Company has agreed to pay Cedars-Sinai specified milestone payments related to the development and commercialization of ICT-107, ICT-121 and ICT-140. Among other milestone payments, the Company will be required to pay to Cedars-Sinai $1.1 million upon first commercial sale of the Company's first product. The Company will pay Cedars-Sinai single digit percentages of gross revenues from the sales of products and high-single digit to low-double digit percentages of the Company’s sublicensing income based on the licensed technology. During 2016, the Company incurred $100,000 of licensing fees to Cedars-Sinai in connection with the commencement of the phase 3 clinical trial of ICT-107. The Company did not incur any licensing fees to Cedars-Sinai during the years ended December 31, 2017 or December 31, 2015 . The Amended License Agreement will terminate on a country-by-country basis on the expiration date of the last-to-expire licensed patent right in each such country. Either party may terminate the Amended License Agreement in the event of the other party’s material breach of its obligations under the Agreement if such breach remains uncured 60 days after such party’s receipt of written notice of such breach. Cedars-Sinai may also terminate the Amended License Agreement upon 30 days written notice to the Company that a required payment by the Company to Cedars-Sinai under the Amended License Agreement is delinquent. The Company has also entered into various sponsored research agreements with Cedars-Sinai. For the years ended December 31, 2017, 2016 and 2015, the Company incurred research expenses from Cedars-Sinai of $0 , $0 , and $55,200 respectively. As of December 31, 2017 , Cedars-Sinai is not performing any research activities on behalf of the Company.</t>
  </si>
  <si>
    <t>Commitments and Contingencies</t>
  </si>
  <si>
    <t>Commitments and Contingencies Disclosure [Abstract]</t>
  </si>
  <si>
    <t>Commitments and Contingencies Legal Proceedings On May 1, 2017, a purported securities class action lawsuit was filed in the United States District Court for the Central District of California, captioned Arthur Kaye IRA FCC as Custodian DTD 6-8-00 v. ImmunoCellular Therapeutics, Ltd. et al (Case No. 2:17-cv-03250) against the Company, certain of its current and former officers and directors and others. On July 21, 2017, the court appointed lead plaintiffs in the matter. On August 24, 2017, lead plaintiffs filed Consolidated First Amended Complaint. On September 26, 2017, the court granted the parties’ stipulation to allow lead plaintiffs to file a Consolidated Second Amended Complaint (the “SAC”). The SAC asserts violations of Sections 10(b) and 20(a) of the Securities Exchange Act of 1934, as amended, and SEC Rule 10b-5 promulgated thereunder, related to allegedly materially false or misleading statements made between May 1, 2012 and May 30, 2014. The complaint alleges, among other things, that the Company failed to disclose that it purportedly paid for articles to be published about ICT-107. Lead plaintiffs seek an award of unspecified damages, prejudgment and post-judgment interest, as well as reasonable attorneys’ fees, and other costs. On November 10, 2017, the Company filed a motion to dismiss the SAC. The parties completed briefing on December 21, 2017 and the motion to dismiss is currently under submission. The Company intends to vigorously defend against the claims. It is possible that similar lawsuits may yet be filed in the same or other courts that name the same or additional defendants. On July 27, 2017, a shareholder filed a derivative class action lawsuit in the Superior Court for the State of California in the County of Los Angeles, captioned David Wiener, Derivatively and on Behalf of ImmunoCellular Therapeutics, Ltd. v. certain former and current officers and directors (Case No. BC670134). The complaint sets forth violations of, 1) breach of fiduciary duty, 2) unjust enrichment, 3) abuse of control, 4) gross mismanagement and 5) waste of corporate assets. The complaint alleges that the lack of oversight allowed the publication of articles about ICT-107 without disclosing that the articles were either directly, or indirectly, paid for by the Company. The complaint further alleges that from May 1, 2012 to April 2017, certain of its current and former officers and directors failed to disclose that the stock promotion scheme in fact occurred or was occurring, the extent of it, as well as the Company's involvement. The plaintiff seeks an award of unspecified damages, prejudgment and post-judgment interest, as well as reasonable attorneys’ fees, and other costs. The Company intends to vigorously defend against the claims. The Company may be obligated to indemnify its officers and directors in connection with this matter. On January 9, 2018, the parties agreed to stay the derivative class action until resolution of the securities class action. The court granted the stay on January 25, 2018. Commitments In an effort to expand the Company’s intellectual property portfolio to use antigens to create personalized vaccines, the Company has entered into various intellectual property and research agreements. Those agreements are long-term in nature and are discussed below. In addition to the vendors described below, the Company has deposits with other vendors. Licensing Agreements The John Hopkins University Licensing Agreement On February 23, 2012, the Company entered into an Exclusive License Agreement, effective as of February 16, 2012, with The John Hopkins University (JHU) under which it received an exclusive, world-wide license to JHU’s rights in and to certain intellectual property related to mesothelin-specific cancer immunotherapies. The Company is advancing a cancer vaccine program using JHU and other intellectual property according to commercially reasonable development timeline. If successful and a product ultimately is registered, the Company will either sell the product directly or via a third-party partnership. Pursuant to the License Agreement, the Company agreed to pay an upfront licensing fee in the low hundreds of thousands of dollars, payable half in cash and half in shares of its common stock in two tranches, within 30 days of the effective date of the License Agreement and upon issuance of the first U.S. patent covering the subject technology. Annual minimum royalties or maintenance fees increase over time and range from low tens of thousands to low hundreds of thousands of dollars. In addition, the Company has agreed to pay milestone license fees upon completion of specified milestones, totaling single digit millions of dollars if all milestones are met. Royalties based on a low single digit percentage of net sales are also due on direct sales, while third party sublicensing payments will be shared at a low double digit percentage. The Company and JHU each have termination rights that include termination for any reason and for reasons relating to specific performance or financial conditions. Effective September 24, 2013, the Company entered into an Amendment No. 1 to the Exclusive License Agreement that updated certain milestones. Effective August 7, 2015, the Company entered into a Second Amendment to Exclusive License Agreement that amended certain sections of the License Agreement and further updated certain milestones. California Institute of Technology On September 9, 2014, the Company entered into an Exclusive License Agreement with the California Institute of Technology (Caltech) under which the Company acquired exclusive rights to novel technology for the development of certain Stem-to-T-cell immunotherapies for the treatment of cancers. Pursuant to the License Agreement, the Company agreed to pay a one time license fee, a minimum annual royalty based on a low single digit percentage of net revenues and an annual maintenance fee in the low tens of thousands of dollars. In addition, the Company has agreed to make certain milestone payments upon completion of specified milestones. Cedars-Sinai Medical Center In connection with the Cedars-Sinai Medical Center License Agreement, the Company has certain commitments as described in Note 4. Summary of Employment Agreements The Company has employment agreements with its management that provide for base salary, bonus, grants of stock options and restricted stock and severance. The aggregate base salary payable to this group is approximately $920,000 and the potential bonus is approximately $280,000 . During the years ended December 31, 2016 and 2015 , the Company issued an aggregate of 825,000 and 1,125,000 stock options to its management at a weighted average exercise price of $13.20 and $23.20 , respectively. No stock options were issued to management during 2017. All of the aforementioned stock options vest over a period of 4 years . Additionally, during the years ended December 31, 2016 and 2015, the Company issued 3,375 and 6,500 restricted shares of the Company's common stock that will vest over a period of 2 years . Certain members of management are also entitled to severance payments in the event of a change in control or termination without cause. The aggregate potential severance payments to management is approximately $920,000 .</t>
  </si>
  <si>
    <t>Shareholders' Equity</t>
  </si>
  <si>
    <t>Equity [Abstract]</t>
  </si>
  <si>
    <t>Shareholders’ Equity On November 16, 2015, the Company amended its Amended and Restated Certificate of Incorporation to increase the number of authorized shares of common stock from 149.0 million to 249.0 million . The stockholders of the Company approved the increase in authorized shares at a special meeting of the stockholders held on November 16, 2015. On November 18, 2016, upon the stockholder approval of a one-for-forty reverse stock split and the amendment to the Company’s amended and restated certificate of incorporation, the number of authorized shares of common stock was reduced to 25.0 million . In June 2017, the Company's stockholders approved a certificate of amendment to its amended and restated certificate of incorporation to increase the number of authorized shares of common stock from 25.0 million to 50.0 million , which was effective on June 16, 2017. Common Stock July 2017 financing In July 2017, the Company entered into an underwriting agreement with Maxim Group, LLC, pursuant to which the Company sold 5,000 shares of Series B 8% Mandatorily Convertible Preferred Stock (the "Preferred Stock") and related warrants (the “Warrants”) to purchase up to 9,000 shares of Preferred Stock for net proceeds of approximately $4.0 million excluding proceeds from the exercise of the Warrants. In addition to the 8% cumulative dividend, each share of Preferred Stock includes an 8% original issue discount such that the public offering price of each share of Preferred Stock was $1,000 , compared to a stated value of $1,080 . The Preferred Stock is convertible into common stock by dividing the stated value by the conversion price. The conversion price equal to the lesser of (i) $1.22 , subject to certain adjustments, and (ii) 87.5% of the lowest volume weighted average price of our common stock during the ten trading days ending on, and including, the date of the notice of conversion. The conversion price described in (ii) is subject to a floor of $0.35 , except in the event of anti-dilution adjustments.The Warrants consist of three tranches with expirations in October 2017, January 2018 and July 2018. Each tranche allows the holders to purchase up to 3,000 shares of Preferred Stock at a price of $1,000 per share. If fully exercised, each tranche would provide the Company with $3.0 million of additional financing ( $9.0 million in total) before underwriting discounts and commissions. Upon exercise, the Warrant holders receive shares of Preferred Stock that are convertible into common stock on the same terms described above. Through December 31, 2017, holders of Preferred Stock converted 4,998 shares of the Preferred Stock into 13,899,219 shares of the Company’s common stock. Additionally, investors exercised Warrants for the issuance of 7,918.38 shares of Preferred Stock and simultaneously converted those shares into 24,433,834 shares of common stock. The Company received gross proceeds of $7,918,380 from the exercise of the Warrants. The Company assessed the warrants as meeting the criteria for equity classification and allocated the proceeds based on the relative fair values of the base instruments (the Series B preferred stock and the warrants). The Company performed a valuation of the Preferred Stock and associated warrants. The warrants were valued using a Monte Carlo simulation model. Based upon that valuation, the Company allocated the net proceeds between the Preferred Stock and Warrants of approximately $3.5 million and $500,000 , respectively. In addition, the Company evaluated the conversion feature of the Preferred Stock to assess whether it met the definition of a beneficial conversion feature (“BCF”). Assuming all 5,000 shares of Preferred Stock will convert into common stock at the $0.35 floor price, and taking the 8% original issue discount into consideration, the Company will issue 15,428,571 shares of common stock, which provides an effective conversion price of $0.28 for accounting purposes. As the fair value of a share of common stock of $0.38 exceeded the effective conversion price of $0.28 at the issuance date, the Preferred Stock contained a BCF. The intrinsic value of the BCF of $1,548,544 was recorded as a discount to the Preferred Stock and a credit to additional paid in capital. The BCF was immediately recorded as a dividend. To the extent that warrant holders exercise their warrants and the conversion price of the Preferred Stock is less than the market price of the stock on the date of exercise, the Company recognizes a BCF. For warrant exercises between the initial closing and December 31, 2017, the Company recognized an additional BCF of $735,852 . The total BCF recognized during 2017 was $2,284,396 .The Company also recognized a dividend related to the 8% original issue discount as the investors are entitled to received $5,400,000 in common stock, which exceeded their $5,000,000 investment. Accordingly, the Company recognized a $400,000 dividend at closing. Additionally, as Warrants are exercised and shares of Preferred Stock are issued the investors benefit from the 8% original issue discount and the Company records a dividend to reflect the original issue discount. For warrant exercises and related conversions of preferred stock between the initial closing and December 31, 2017, the Company recognized an additional dividend of $633,470 . The total original issue discount recognized during 2017 was $1,033,470 and resulted in the issuance of 1,318,898 shares of common stock. August 2016 financing In August 2016, the Company raised approximately $6.6 million (after deducting underwriting discount and offering expenses) from the initial sale of 863,750 shares of the Company's common stock, 881,250 base warrants to purchase shares of common stock at an exercise price of $7.68 per share, and 311,250 pre-funded warrants to purchase shares of common stock at an exercise price of $0.40 per share. The underwriters partially exercised their option to purchase additional shares and warrants and purchased an additional 37,500 shares of the Company's common stock at a price of $6.00 per share and 111,965 pre-funded warrants to purchase shares of common stock at an exercise price of $0.40 per warrant. The pre-funded warrants have a term of ten years , and the base warrants have a term of five years from the date of issuance. The base warrants also provide for a weighted average adjustment to the exercise price if the Company issues, or is deemed to issue, additional shares of common stock at a price per share less than the effective price of the warrants, subject to certain exceptions. (see "Warrant Liability" below). Due to the potential variability of their exercise price, the base warrants did not qualify for equity treatment. The pre-funded warrants were substantially paid for at the time of the offering and have an exercise price of $0.40 per share and qualified for equity treatment. Through December 31, 2016, 208,750 pre-funded warrants were exercised and resulted in proceeds to the Company of $83,500 . During the year ended December 31, 2017, 102,500 pre-funded warrants were exercised and the Company received $41,000 in proceeds. February 2015 financing In February 2015, the Company raised approximately $14.5 million (after commissions and offering expenses) from the sale of 666,250 shares of common stock and warrants to purchase 466,375 shares of common stock at an exercise price of $26.40 per share, to various investors in an underwritten public offering. Each unit, consisting of one share of common stock and 0.7 warrant, was priced at $24.00 . The warrants have a term of five years from the date of issuance. The warrants also provide for a weighted-average adjustment to the exercise price if the Company issues or is deemed to issue additional shares of common stock at a price per share less than the then effective price of the warrants, subject to certain exceptions. Controlled Equity Offering On April 18, 2013, the Company entered into a Controlled Equity Offering SM Sales Agreement (the Sales Agreement) with Cantor Fitzgerald &amp; Co., as agent (Cantor), pursuant to which the Company may offer from time to time through Cantor, shares of our common stock having an aggregate offering price of up to $25.0 million (of which $17.0 million was initially registered for offer and sale). Under the Sales Agreement, Cantor may sell shares by any method permitted by law and deemed to be an “at-the-market” offering as defined in Rule 415 promulgated under the Securities Act, as amended, including sales made directly on the NYSE American, on any other existing trading market for our common stock or to or through a market maker. The Company may instruct Cantor not to sell shares if the sales cannot be effected at or above the price designated by us from time to time. The Company is not obligated to make any sales of the shares under the Sales Agreement. The offering of shares pursuant to the Sales Agreement will terminate upon the earlier of (a) the sale of all of the shares subject to the Sales Agreement or (b) the termination of the Sales Agreement by Cantor or the Company, as permitted therein. Cantor will receive a commission rate of 3% of the aggregate gross proceeds from each sale of shares and the Company has agreed to provide Cantor with customary indemnification and contribution rights. The Company will also reimburse Cantor for certain specified expenses in connection with entering into the Sales Agreement. On April 22, 2013, NYSE American approved the listing of 264,831 shares of our common stock in connection with the Sales Agreement. As of September 21, 2015, the registration statement previously filed with the SEC to facilitate the sale of registered shares of the Company's common stock under the Controlled Equity Offering expired. The Company filed a new registration statement with the SEC that was declared effective on January 19, 2016 to facilitate the sale of additional shares under the Controlled Equity Offering. Under the terms of the prospectus, the Company may sell up to $15,081,494 of the Company's common stock through the aforementioned Controlled Equity Offering. Pursuant to Instruction I.B.6 to Form S-3 (the Baby Shelf Rules), the Company may not sell more than the equivalent of one-third of its public float during any 12 consecutive months so long as the Company's public float is less than $75.0 million . During the year ended December 31, 2016 , the Company sold 77,141 shares of common stock under the Sales Agreement that resulted in net proceeds to the Company of approximately $691,187 of which $48,977 represented the recovery of deferred offering costs that had been incurred as of December 31, 2015. There were no sales during 2017. As of December 31, 2017 , the Company had approximately $14.3 million available to be sold under the Sales Agreement. Stock Options In February 2005, the Company adopted an Equity Incentive Plan (Plan). Pursuant to the Plan, a committee appointed by the Board of Directors may grant, at its discretion, qualified or nonqualified stock options, stock appreciation rights and may grant or sell restricted stock to key individuals, including employees, nonemployee directors, consultants and advisors. Option prices for qualified incentive stock options (which may only be granted to employees) issued under the plan 100% of the fair market value of the common stock on the date the option is granted (unless the option is granted to a person who, at the time of grant, owns 10% of the total combined voting power of all classes of stock of the Company; in which case the option price may not be 110% of the fair market value of the common stock on the date the option is granted). Option prices for nonqualified stock options issued under the Plan are at the discretion of the committee and may be equal to, greater or less than fair market value of the common stock on the date the option is granted. The options vest over periods determined by the Board of Directors and are exercisable no later than ten years from date of grant (unless they are qualified incentive stock options granted to a person owning more than 10% of the total combined voting power of all classes of stock of the Company, in which case the options are exercisable no later than five years from date of grant). Initially, the Company reserved 150,000 shares of common stock for issuance under the Plan which was subsequently increased to 300,000 shares. Options to purchase 59,812 common shares have been granted under the Plan and are outstanding as of December 31, 2017 . Additionally, 6,500 shares of restricted common stock have been granted to management and 1,000 shares of restricted common stock have been granted to members of the Company's board of directors. The plan expired in January 2016. On March 11, 2016, the Company's Board of Directors adopted the 2016 Equity Incentive Plan (the 2016 Plan) and reserved 250,000 shares of common stock for issuance under the 2016 Plan. The 2016 Plan was approved by the Company's stockholders at its 2016 Annual Meeting of Stockholders. During the year ended December 31, 2016, the Company's Board of Directors granted 48,444 stock options and 7,862 restricted stock units to certain directors, officers and employees. The options have an exercise price equal to the closing stock price on the date of grant. The stock options vest over a period of four years and the restricted stock units vest over a period of two years . There were no grants of stock options or restricted stock units during 2017. The following table summarizes stock option activity for the Company during the three years ended December 31, 2017 : Options Weighted Average Exercise Price Weighted Average Contractual Term Aggregate Intrinsic Value Outstanding December 31, 2014 232,869 $ 53.20 Granted 46,075 $ 21.60 Exercised (1,250 ) $ 10.80 Forfeited or expired (9,697 ) $ 70.40 Outstanding December 31, 2015 267,997 $ 47.20 Granted 48,444 $ 11.61 Exercised — $ — Forfeited or expired (153,776 ) $ 40.63 Outstanding December 31, 2016 162,665 $ 43.11 Granted — $ — Exercised — $ — Forfeited or expired (71,009 ) $ 65.06 Outstanding December 31, 2017 91,656 $ 42.31 5.68 $ — Vested or expected to vest at December 31, 2017 73,448 As of December 31, 2017 , the total unrecognized compensation cost related to unvested stock options amounted to $194,420 , which will be amortized over the weighted-average remaining requisite service period of approximately 10 months . Warrants In July 2017, the FASB issued ASU No. 2017-11, which changes the classification analysis of certain equity-linked financial instruments (or embedded features) with down round features. When determining whether certain financial instruments should be classified as liabilities or equity instruments, a down round feature no longer precludes equity classification when assessing whether the instrument is indexed to an entity’s own stock. ASU No. 2017-11 also clarifies existing disclosure requirements for equity-classified instruments. As a result, a freestanding equity-linked financial instrument (or embedded conversion option) no longer would be accounted for as a derivative liability at fair value as a result of the existence of a down round feature. For freestanding equity classified financial instruments, ASU No. 2017-11 requires entities to recognize the effect of the down round feature when calculating earnings per share. That effect is treated as a dividend and as a reduction of income available to common shareholders in basic earnings per share. ASU No. 2017-11 is effective for fiscal years, and interim periods within those fiscal years, beginning after December 15, 2018. Early adoption is permitted, including adoption in an interim period. If an entity early adopts ASU No. 2017-11 in an interim period, adjustments should be reflected as of the beginning of the interim period in either of the following ways: 1. Retrospectively to outstanding financial instruments with a down round feature by means of a cumulative-effect adjustment to the statement of financial position as of the beginning of the first fiscal year and interim period(s) in which ASU No. 2017-11 is effective or 2. Retrospectively to outstanding financial instruments with a down round feature for each prior reporting. The Company has elected to adopt ASU No. 2017-11 effective July 1, 2017 retrospectively to outstanding financial instruments with a down round feature by means of a cumulative-effect adjustment to the Company’s beginning accumulated deficit as of January 1, 2017. The January 1, 2017 cumulative-effect adjustment to the Company’s financial position is as follows: As Reported Cumulative Effect Adjustment Adjusted Derivative Liability $ 573,560 $ (573,560 ) $ — Additional Paid-In Capital $ 102,354,844 $ 6,481,770 $ 108,836,614 Accumulated Deficit $ (96,223,442 ) $ (5,908,210 ) $ (102,131,652 ) In February 2011, the Company completed a common stock private placement and issued warrants to purchase 70,467 shares of the Company’s common stock at $90.00 per share. The warrants had a term of five years and contained a provision whereby the warrant exercise price would be decreased in the event that certain future common stock issuances are made at a price less than $62.00 . Due to the potential variability of their exercise price, these warrants did not qualify for equity treatment, and therefore were recognized as a liability. As a result of the January 2012, October 2012, and February 2015 financings and shares sold through the Company's Controlled Equity Offering, the exercise price of the warrants was adjusted to $57.60 and the number of warrants was proportionately increased to 91,670 net of exercises. In February 2016, the remaining warrants to purchase 91,670 shares of the Company's common stock expired. In connection with the January 2012 underwritten public offering, the Company issued to the investors warrants to purchase 118,618 shares of the Company’s common stock at $56.40 per share. The warrants had a term of five years from the date of issuance. In January 2017, the remaining 35,454 warrants expired. In connection with the October 2012 underwritten public offering, the Company issued to the investors warrants to purchase 112,500 shares of the Company’s common stock at $106.00 per share. The warrants had a term of five years from the date of issuance. In October 2017, the remaining 111,119 warrants expired. In connection with the February 2015 underwritten public offering, the Company issued to the investors warrants to purchase 466,369 shares of the Company’s common stock at $26.40 per share. The warrants have a term of five years and contain a provision whereby the warrant exercise price would be decreased in the event that certain future common stock issuances are made at a price less than $26.40 . Due to the potential variability of their exercise price, these warrants did not qualify for equity treatment, and therefore were recognized as a liability. During 2016, the exercise price of these warrants was adjusted to $20.00 to reflect the shares sold under the Company's controlled equity offering and the August 2016 public offering. The Company initially valued these warrants using a binomial lattice simulation model assuming (i) dividend yield of 0% ; (ii) expected volatility of 97% ; (iii) risk free rate of 1.53% and (iv) expected term of five years . Based upon these calculations, the Company allocated $4,197,375 of the underwritten public offering to the freestanding warrants. For the years ended December 31, 2016 and 2015, the Company revalued these warrants using the binomial lattice simulation model and recorded a credit to other income of 2,024,611 and 2,238,600 , respectively. As a result of the July 2017 financing, the exercise price of these warrants was adjusted to $10.55 and the Company recorded a dividend of $6,984 . As of the July 1, 2017 adoption of ASU No. 2017-11, the Company reclassified the remaining warrant liability of 7,302 to additional paid in capital. As of December 31, 2017 warrants to purchase 466,369 shares of the Company's common stock remain outstanding. In connection with the August 2016 underwritten public offering, the Company issued 311,250 pre-funded warrants to purchase shares of common stock to certain investors. These pre-funded warrants were substantially paid for at the time of issuance, have a term of ten years from the date of issuance and an exercise price of $0.40 per share. During 2016, pre-funded warrants to purchase 208,750 shares of common stock were exercised. In June 2017, the remaining pre-funded warrants to purchase 102,500 shares of common stock were exercised and the Company received $41,000 . Also in connection with the August 2016 underwritten public offering, the Company issued 993,115 warrants to purchase shares of the common stock with an initial exercise price of $7.68 per share. The warrants contain a provision whereby the warrant exercise price would be proportionately decreased in the event that future common stock issuances are made at a price less than $7.68 per share. Due to the potential variability of their exercise price, these warrants did not qualify for equity treatment, and therefore were recognized as a liability. These warrants are traded on the NYSE American (symbol IMUC.WS). The Company initially valued these warrants using the closing price on August 12, 2016 at $2.30 , which was the first day the warrants were traded on the NYSE American. Accordingly, the Company allocated 2,284,395 of the total proceeds from the August 2016 offering to the base warrants. As of December 31, 2016, the warrants were valued using the last trading price of the year at $0.50 , accordingly, the warrant liability was adjusted to $496,608 and the Company recorded a credit to other income of $1,787,787 . As of the July 1, 2017 adoption of ASU No. 2017-11, the Company reclassified the remaining warrant liability of $20,560 to additional paid in capital. As a result of the July 2017 financing, the exercise price of these warrants was adjusted to $4.15 and the Company recorded a dividend of $34,772 . As of December 31, 2017, warrants to purchase 993,115 shares of the Company's common stock remain outstanding. In connection with the July 2017 underwritten public offering, the Company issued three tranches of warrants with expirations in October 2017, January 2018 and July 2018. Each tranche allows the holders to purchase up to 3,000 shares of Preferred Stock at a price of $1,000 per share. If fully exercised, each tranche would provide the Company with $3.0 million of additional financing ( $9.0 million in total). Upon exercise, the Warrant holders receive shares of Preferred Stock that are subject to the 8% original issue discount. The Preferred Stock is convertible into common stock using a conversion price equal to the lesser of (i) $1.22 , subject to certain adjustments, and (ii) 87.5% of the lowest volume weighted average price of our common stock during the ten trading days ending on, and including, the date of the notice of conversion. The conversion price described in (ii) is subject to a floor of $0.35 , except in the event of anti-dilution adjustments. The exercises through December 31, 2017, are summarized below: Granted Exercised Remaining Series 1 warrants $ 3,000,000 $ 3,000,000 $ — Series 2 warrants 3,000,000 2,845,200 154,800 Series 3 warrants 3,000,000 2,073,200 926,800 Totals $ 9,000,000 $ 7,918,400 $ 1,081,600 The table below reconciles the beginning and ending balances for all warrant liabilities measured at fair market value for the three years ended December 31, 2017. 2017 2016 2015 Beginning Balance, January 1 $ 573,560 $ 1,958,775 $ 597,719 Issuance of warrants and effect of repricing — 2,427,183 4,286,314 Exercise of warrants — — — (Gain) or loss included in earnings — (3,812,398 ) (2,925,258 ) Transfers in and/or out of Level 3 — — — Cumulative effect of adoption of ASU No. 2017-11 (573,560 ) — — Ending Balance December 31, $ — $ 573,560 $ 1,958,775</t>
  </si>
  <si>
    <t>California Institute of Regenerative Medicine Award</t>
  </si>
  <si>
    <t>California Institute of Regenerative Medicine Award On September 18, 2015 , the Company received an award in the amount of $19,919,449 from the California Institute of Regenerative Medicine (CIRM) to partially fund the Company’s phase 3 trial of ICT-107. The award provided for a $4,000,000 initial payment, which was received during the fourth quarter of 2015, and up to $15,919,449 in future milestone payments that were primarily dependent on patient enrollment in the ICT-107 phase 3 trial. In August 2016, the Company and CIRM modified the award such that the Company received an additional $1.5 million initial payment. The total amount of the award and other award conditions remained unchanged. Under the terms of the CIRM award, the Company was obligated to share future ICT-107 related revenue with CIRM. The percentage of revenue sharing was dependent on the amount of the award received by the Company and whether the revenue was from product sales or license fees. The maximum revenue sharing amount the Company may have been required to pay to CIRM was equal to nine ( 9 ) times the total amount awarded and received by the Company. The Company had the option to decline any and all amounts awarded by CIRM. As an alternative to revenue sharing, the Company had the option to convert the award to a loan, which such option the Company must exercise on or before ten (10) business days after the FDA notifies the Company that it has accepted the Company’s application for marketing authorization. In the event the Company exercises its right to convert the award to a loan, it would have been obligated to repay the loan within ten (10) business days of making such election, including interest at the rate of the three-month LIBOR rate plus 25% per annum. Since the Company may have been required to repay some or all of the amounts awarded by CIRM, the Company accounted for this award as a liability rather than revenue and accrued interest through June 20, 2017, at the aforementioned rates. As described in Note 1, the Company suspended the Phase 3 trial of ICT-107 and will not be required to return the CIRM funds that were spent on the trial. Consequently, during the year ended December 31, 2017, the Company recognized a gain of $7,719,440 as derecognition of the CIRM award liability including accrued interest. As of December 31, 2017, the Company had $108,984 of unused CIRM funds, which are included in accrued expenses. Subsequent to December 31, 2017, the Company returned these funds to CIRM.</t>
  </si>
  <si>
    <t>401(k) Profit Sharing Plan</t>
  </si>
  <si>
    <t>Retirement Benefits [Abstract]</t>
  </si>
  <si>
    <t>401(k) Profit Sharing Plan The Company has adopted a Profit Sharing Plan that qualifies under Section 401(k) of the Internal Revenue Code. Contributions to the plan are at the Company’s discretion. The Company did not make any matching contributions during the years ended December 31, 2017 and 2016 .</t>
  </si>
  <si>
    <t>Income Taxes</t>
  </si>
  <si>
    <t>Income Tax Disclosure [Abstract]</t>
  </si>
  <si>
    <t>Income Taxes Deferred taxes represent the net tax effects of the temporary differences between the carrying amounts of assets and liabilities for financial reporting purposes. Temporary differences result primarily from the recording of tax benefits of net operating loss carry forwards and stock-based compensation. As of December 31, 2017 , the Company has an insufficient history to support the likelihood of ultimate realization of the benefit associated with the deferred tax asset. Accordingly, a valuation allowance has been established for the full amount of the net deferred tax asset. The Tax Cuts and Jobs Act (the "Act") was enacted in December 2017. Among other things, the primary provision of Tax Reform impacting the Company is the reduction to the U.S. corporate income tax rate from 35% to 21% , eliminating certain deductions and imposing a mandatory one-time transition tax on accumulated earnings of foreign subsidiaries. The change in tax law required the Company to remeasure existing net deferred tax assets using the lower rate in the period of enactment resulting in an income tax expense of approximately $1.3 million which is fully offset by the corresponding tax benefit of $1.3 million on reduction in valuation allowance in the year ended December 31, 2017. In addition, there is no impact to current or deferred taxes related to the transition tax as the Company's foreign subsidiaries do not have cumulative positive earnings and profits. The Company has reported provisional amounts for the income tax effects of Tax Reform for which the accounting is incomplete but a reasonable estimate could be determined. There were no specific impacts of Tax Reform that could not be reasonably estimated which the Company accounted for under prior tax law. Based on a continued analysis of the estimates and further guidance on the application of the law, it is anticipated that additional revisions may occur throughout the allowable measurement period. The Company’s effective income tax rate differs from the amount computed by applying the federal statutory income tax rate to loss before income taxes as follows: 2017 2016 2015 Income tax benefit at the federal statutory rate (34 )% (34 )% (34 )% State income tax benefit, net of federal tax benefit (6 )% (6 )% (6 )% Statutory rate differential attributable to foreign operations 29 % — % — % Change in fair value of warrant liability — % 7 % 8 % Enactment of the Tax Cuts and Jobs Act 9 % — % — % Derecognition due to Section 382 adjustment 192 % — % — % Change in valuation allowance for deferred tax assets (190 )% 35 % 32 % Other — % (2 )% — % Total — % — % — % Deferred taxes consisted of the following: December 31, December 31, December 31, Net operating loss carryforwards $ 851,633 $ 27,267,545 $ 20,091,036 Stock-based compensation 2,251,184 3,090,903 2,599,308 Less valuation allowance (3,102,817 ) (30,358,448 ) (22,690,344 ) Net deferred tax asset $ — $ — $ — The valuation allowance decreased by $27,255,631 , for the year ended December 31, 2017, and increased by $7,668,104 and $4,197,344 during the years ended December 31, 2016 and 2015 , respectively. The reductions in the 2017 loss carryforward and valuation allowance are primarily due to Section 382 ownership change, as discussed below, and the enactment of the Tax Cut and Jobs Act. As of December 31, 2017 , the Company had federal and California income tax net operating loss carryforwards of approximately $3.0 million . These net operating losses will begin to expire in taxable years 2027 through 2036 and 2017 through 2036 , respectively, unless previously utilized. Section 382 of the Internal Revenue Code can limit the amount of net operating losses which may be utilized if certain changes to a company’s ownership occur. Generally, a Section 382 ownership change occurs if one or more stockholders or groups of stockholders who owns at least 5% of a corporation’s stock increases its ownership by more than 50 percentage points over its lowest ownership percentage within a specified testing period. Similar rules may apply under state tax laws. Based upon management's calculations, in 2017 the Company experienced a change in ownership under Section 382 of the Internal Revenue Code and will result in the limitation of the Company's ability to utilize net operating losses. In addition, the Company may experience future ownership changes as a result of future offerings or other changes in ownership of the Company's stock. As a result, the amount of the net operation losses presented in our financial statements could be limited and may expire unutilized. The net operating losses presented above, reflect the reduction in the amounts available for carryforward based upon the Section 382 change in ownership that occurred in 2017. During the fourth quarter of 2014 , the Company licensed the non-U.S. rights to a significant portion of its intellectual property to its Bermuda-based subsidiary for approximately $11 million . The fair value of the intellectual property rights was determined by an independent third party. The proceeds from this sale represent a gain for U.S. tax purposes and were offset by current year losses and net operating loss carryforwards. However, the Internal Revenue Service, or the IRS, or the California Franchise Tax Board, or the CFTB, could challenge the valuation of the intellectual property rights and assess a greater valuation, which would require the Company to utilize a portion, or all, of its available net operating losses. If an IRS or a CFTB valuation exceeds the available net operating losses, the Company would incur additional income taxes. The Company’s ability to use its net operating losses is subject to the limitations of IRS Section 382, as well as expiration of federal and state net operating loss carryforwards. In 2016, the Company adopted ASU No. 2016-09, Compensation-Stock Compensation (Topic 718) , that provided certain simplifications to the accounting for stock based compensation including the presentation of excess tax benefits in the statement of cash flows. The Company has not experienced any excess tax benefits and the adoption of this standard did not have any impact on the Company's financial statements.</t>
  </si>
  <si>
    <t>Summary of Significant Accounting Policies and Going Concern (Policies)</t>
  </si>
  <si>
    <t>Principles of Consolidation</t>
  </si>
  <si>
    <t>Principles of Consolidation – The accompanying consolidated financial statements include the accounts of the Company and its subsidiaries. All significant intercompany balances and transactions have been eliminated in consolidation.</t>
  </si>
  <si>
    <t>Basis of presentation and going concern</t>
  </si>
  <si>
    <t>Basis of presentation and going concern - The accompanying consolidated financial statements have been prepared assuming that the Company will continue as a going concern. Since inception, the Company has been engaged in research and development activities and has not generated any cash flows from operations. Through December 31, 2017, the Company has incurred accumulated losses of $116,443,659 and as of December 31, 2017, the Company had $6,629,870 of cash and working capital of $4,647,903 respectively. The Company believes that it will not have enough cash resources to fund the business for the next 12 months. Successful completion of the Company’s research and development activities, and its transition to attaining profitable operations, is dependent upon obtaining additional financing. Additional financing may not be available on acceptable terms or at all. If the Company issues additional equity securities to raise funds, the ownership percentage of existing stockholders would be reduced. New investors may demand rights, preferences or privileges senior to those of existing holders of common stock. These factors raise substantial doubt about the Company’s ability to continue as a going concern for a period of one year from the date the financial statements are issued. These consolidated financial statements do not include any adjustment that might result from the outcome of this uncertainty.</t>
  </si>
  <si>
    <t>Cash and cash equivalents— The Company considers all highly liquid instruments with an original maturity of 90 days or less at acquisition to be cash equivalents. As of December 31, 2017 and December 31, 2016 , the Company had $466,875 and $3,462,617 , respectively, of certificates of deposit. The Company places its cash and cash equivalents with various banks in order to maintain insurance on all of its investments.</t>
  </si>
  <si>
    <t>Supplies for clinical trials— Supplies are stated at the lower of cost or net realizable value, with cost determined by the first-in, first-out basis and consist of items that will be used in the Company’s ongoing clinical trials. With the suspension of the phase 3 trial of ICT-107, the Company determined that the remaining supplies should be expensed. Accordingly, during 2017, the Company recorded a charge to expense of $2,349,404 , which is included in research and development expenses. The Company did not record any reserve for obsolescence during the year ended December 31, 2016.</t>
  </si>
  <si>
    <t>Property and Equipment —Property and equipment are stated at cost and depreciated using the straight-line methods based on the estimated useful lives (generally three to five years) of the related assets. Computer and computer equipment are depreciated over three years. Management continuously monitors and evaluates the realizability of recorded long-lived assets to determine whether their carrying values have been impaired. The Company records impairment losses on long-lived assets used in operations when events and circumstances indicate that the assets might be impaired and the nondiscounted cash flows estimated to be generated by those assets are less than the carrying amount of those assets. Any impairment loss is measured by comparing the fair value of the asset to its carrying amount. Repairs and maintenance costs are expensed as incurred.</t>
  </si>
  <si>
    <t>Research and Development Expenses</t>
  </si>
  <si>
    <t>Research and Development Expenses —Research and development expenses consist of costs incurred for direct research and development and are expensed as incurred.</t>
  </si>
  <si>
    <t>Stock Based Compensation</t>
  </si>
  <si>
    <t>The risk-free interest rate used is based on the implied yield currently available in U.S. Treasury securities at maturity with an equivalent term. The Company has not declared or paid any dividends and does not currently expect to do so in the future. The expected term of options represents the period that the stock-based awards are expected to be outstanding and was determined based on projected holding periods for the remaining unexercised shares. Consideration was given to the contractual terms of our stock-based awards, vesting schedules and expectations of future employee behavior. The expected volatility is based upon the historical volatility of the Company’s common stock. Forfeitures are accounted for when they occur. The Company’s stock price volatility and option lives involve management’s best estimates, both of which impact the fair value of the option calculated and, ultimately, the expense that will be recognized over the life of the option. When options are exercised, the Company's policy is to issue reserved but previously unissued shares of common stock to satisfy share option exercises. Stock Based Compensation— The Company records the cost for all share-based payment transactions in the Company’s consolidated financial statements. Stock-based compensation expense is estimated as of the grant date based on the fair value of the award and is recognized as expense over the requisite service period, which generally equals the vesting period, based on the number of awards that are expected to vest. Estimating the fair value for stock options requires judgment, including the expected term of the Company’s stock options, volatility of the Company’s stock, expected dividends, risk-free interest rates over the expected term of the options and the expected forfeiture rate. In connection with performance-based programs, the Company makes assumptions principally related to the number of awards that are expected to vest after assessing the probability that certain performance criteria will be met. Stock option grants issued to employees, officers and directors were valued using the Black-Scholes pricing model.</t>
  </si>
  <si>
    <t>Income Taxes —The Company accounts for federal and state income taxes under the liability method, with a deferred tax asset or liability determined based on the difference between the financial statement and tax basis of assets and liabilities, as measured by the enacted tax rates. The Company’s provision for income taxes represents the amount of taxes currently payable, if any, plus the change in the amount of net deferred tax assets or liabilities. A valuation allowance is provided against net deferred tax assets if recoverability is uncertain on a more likely than not basis. As of December 31, 2017 and 2016 , the Company fully reserved its deferred tax assets. The Company recognizes in its consolidated financial statements the impact of an uncertain tax position if the position will more likely than not be sustained upon examination by a taxing authority, based on the technical merits of the position. The Company’s policy is to recognize interest related to unrecognized tax benefits as interest expense and penalties as operating expenses. As of December 31, 2017 and 2016 , the Company had no unrecognized tax benefits and as such, no liability, interest or penalties were required to be recorded. The Company does not expect this to change significantly in the next twelve months. The Company has determined that its main taxing jurisdictions are the United States of America and the State of California. The Company is not currently under examination by any taxing authority nor has it been notified of a pending examination. The Company’s tax returns are generally no longer subject to examination for the years before December 31, 2014. During 2014, the Company licensed the non-U.S. rights to a significant portion of its intellectual property to its Bermuda-based subsidiary for approximately $11.0 million . The fair value of the intellectual property rights was determined by an independent third party. The proceeds from this sale represent a gain for U.S. tax purposes and were offset by current year losses and net operating loss carryforwards. However, the Internal Revenue Service, or the IRS, or the California Franchise Tax Board, or the CFTB, could challenge the valuation of the intellectual property rights and assess a greater valuation, which would require the Company to utilize a portion, or all, of its available net operating losses. If an IRS or a CFTB valuation exceeds the available net operating losses, the Company would incur additional income taxes. The Company’s ability to use its net operating losses is subject to the limitations of IRS Section 382, as well as expiration of federal and state net operating loss carryforwards.</t>
  </si>
  <si>
    <t>Fair Value of Financial Instruments</t>
  </si>
  <si>
    <t>Fair Value of Financial Instruments – The carrying amounts reported in the balance sheets for cash, cash equivalents, and accounts payable approximate their fair values due to their quick turnover. Previously, the Company estimated the fair value of warrant derivative liability using the Binomial Lattice option valuation model for warrants that are not publicly traded. The Company determined the fair value of the warrant derivative liability of its publicly traded warrants based upon the last trading price as of the balance sheet date. Effective July 1, 2017, the Company early adopted ASU No. 2017-11, which specifies that financial instruments with down round protection should be accounted for as equity rather than as derivatives. Accordingly, the Company reclassified its derivatives warrants from liabilities to equity (see Note 6). Fair value for financial reporting is defined as the exchange price that would be received for an asset or paid to transfer a liability (an exit price) in the principal or most advantageous market for the asset or liability in an orderly transaction between market participants on the measurement date. The Company utilizes a fair value hierarchy which requires an entity to maximize the use of observable inputs and minimize the use of unobservable inputs when measuring fair value. The three levels of inputs that may be used to measure fair value are as follows: Level 1 - quoted prices in active markets for identical assets or liabilities Level 2 - quoted prices for similar assets and liabilities in active markets or inputs that are observable Level 3 - inputs that are unobservable (for example cash flow modeling inputs based on assumptions) Warrant liabilities represent the only financial assets or liabilities recorded at fair value by the Company. The fair value of warrant liabilities are determined based on Level 1 or Level 3 inputs (See Note 6).</t>
  </si>
  <si>
    <t>Use of Estimates</t>
  </si>
  <si>
    <t>Use of Estimates —The preparation of financial statements in conformity with accounting principles generally accepted in the United States requires management to make certain estimates and assumptions about the future outcome of current transactions which may affect the reporting and disclosure of these transactions. Accordingly, actual results could differ from those estimates used in the preparation of these consolidated financial statements.</t>
  </si>
  <si>
    <t>Warrant Liability</t>
  </si>
  <si>
    <t xml:space="preserve">Warrant Liability - The fair value of the Company's derivative warrants that are not traded on the NYSE American was previously estimated using the Binomial Lattice option valuation model. The use of the Binomial Lattice option valuation model requires estimates including the volatility of the Company’s stock, risk-free rates over the expected term of warrants and early exercise of the warrants. The Company determined the warrant derivative liability of its publicly traded warrants based upon the last trading price as of the balance sheet date. As described below, the Company adopted ASU No. 2017-11 effective July 1, 2017, and reclassified its warrant derivatives from liabilities to equity. </t>
  </si>
  <si>
    <t>Basic and Diluted Net Loss per Common Share</t>
  </si>
  <si>
    <t>Basic and Diluted Net Loss per Common Share —Basic and diluted net loss per common share are computed based on the weighted average number of common shares outstanding plus the pre-funded warrants (see Note 6) that were substantially paid for at the time of issuance. Common share equivalents (which consist of options and warrants other than the pre-funded warrants) are excluded from the computation of diluted net loss per share for the years ended December 31, 2017 , 2016 and 2015 , since the effect would be antidilutive.</t>
  </si>
  <si>
    <t>Recently Issued Accounting Standards</t>
  </si>
  <si>
    <t xml:space="preserve">Recently Issued Accounting Standards — In February 2016, the FASB issued ASU No. 2016-02, which requires lessees to recognize in the balance sheets, a liability to make lease payments (the lease liability) and a right-of-use asset representing its right to use the underlying asset for the lease term (the lease asset). For leases with a term of 12 months or less, a lessee is permitted to make an accounting policy election by class of underlying asset not to recognize lease assets and lease liabilities. In transition, lessees and lessors are required to recognize and measure leases at the beginning of the earliest period presented using a modified retrospective approach. This ASU is effective for fiscal years beginning after December 15, 2018. The adoption of this ASU is not expected to have a material impact on the Company’s consolidated results of operations, finance condition or liquidity. In May 2017, the FASB issued ASU No. 2017-09, which provides guidance about which changes to the terms or conditions of a share-based payment award require an entity to apply modification accounting in Topic 718. An entity is required to apply modification accounting unless, 1) The fair value of the modified award is the same as the fair value of the original award immediately before the original award is modified, 2) The vesting conditions of the modified award are the same as the vesting conditions of the original award immediately before the original award is modified, and 3) The classification of the modified award as an equity instrument or a liability instrument is the same as the classification of the original award immediately before the original award is modified. This ASU is effective for annual periods beginning after December 15, 2017, and early adoption is permitted. The adoption of this ASU is not expected to have a material impact on the Company’s consolidated results of operations, finance condition or liquidity. I n July 2017, the FASB issued ASU No. 2017-11, which changes the classification analysis of certain equity-linked financial instruments (or embedded features) with down round features. When determining whether certain financial instruments should be classified as liabilities or equity instruments, a down round feature no longer precludes equity classification when assessing whether the instrument is indexed to an entity’s own stock. ASU No. 2017-11 also clarifies existing disclosure requirements for equity-classified instruments. As a result, a freestanding equity-linked financial instrument (or embedded conversion option) no longer would be accounted for as a derivative liability at fair value as a result of the existence of a down round feature. For freestanding equity classified financial instruments, ASU No. 2017-11 requires entities to recognize the effect of the down round feature when calculating earnings per share. That effect is treated as a dividend and as a reduction of income available to common shareholders in basic earnings per share. ASU No. 2017-11 is effective for fiscal years, and interim periods within those fiscal years, beginning after December 15, 2018. Early adoption is permitted, including adoption in an interim period. If an entity early adopts ASU No. 2017-11 in an interim period, adjustments should be reflected as of the beginning of the interim period in either of the following ways: 1. Retrospectively to outstanding financial instruments with a down round feature by means of a cumulative-effect adjustment to the statement of financial position as of the beginning of the first fiscal year and interim period(s) in which ASU No. 2017-11 is effective or 2. Retrospectively to outstanding financial instruments with a down round feature for each prior reporting. The Company has elected to adopt ASU No. 2017-11 effective July 1, 2017 retrospectively to outstanding financial instruments with a down round feature by means of a cumulative-effect adjustment to the Company’s beginning accumulated deficit as of January 1, 2017. (See Note 6). Other recent accounting pronouncements issued by the FASB (including its Emerging Issues Task Force) and the Securities Exchange Commission (the SEC) did not or are not believed by management to have a material impact on the Company’s present or future consolidated financial statements. In 2016, the Company adopted ASU No. 2016-09, Compensation-Stock Compensation (Topic 718) , that provided certain simplifications to the accounting for stock based compensation including the presentation of excess tax benefits in the statement of cash flows. The Company has not experienced any excess tax benefits and the adoption of this standard did not have any impact on the Company's financial statements. </t>
  </si>
  <si>
    <t>Summary of Significant Accounting Policies and Going Concern (Tables)</t>
  </si>
  <si>
    <t>Schedule of Stock Option Grants</t>
  </si>
  <si>
    <t>Fair value was estimated at the date of grant using the following weighted-average grant date assumptions: Year Year Year Risk-free interest rate — % 1.31 % 1.80 % Expected dividend yield None None None Expected life 0.00 years 5.73 years 6.48 years Expected volatility — % 82.20 % 93.4 % Expected forfeitures — % — % — %</t>
  </si>
  <si>
    <t>Property and Equipment (Tables)</t>
  </si>
  <si>
    <t>Components of Property and Equipment</t>
  </si>
  <si>
    <t>Property and equipment consist of the following: December 31, December 31, Computers $ 16,907 $ 70,960 Research equipment — 305,066 16,907 376,026 Accumulated depreciation (16,339 ) (266,203 ) $ 568 $ 109,823</t>
  </si>
  <si>
    <t>Shareholders' Equity (Tables)</t>
  </si>
  <si>
    <t>Summary of Stock Options Activity</t>
  </si>
  <si>
    <t xml:space="preserve">The following table summarizes stock option activity for the Company during the three years ended December 31, 2017 : Options Weighted Average Exercise Price Weighted Average Contractual Term Aggregate Intrinsic Value Outstanding December 31, 2014 232,869 $ 53.20 Granted 46,075 $ 21.60 Exercised (1,250 ) $ 10.80 Forfeited or expired (9,697 ) $ 70.40 Outstanding December 31, 2015 267,997 $ 47.20 Granted 48,444 $ 11.61 Exercised — $ — Forfeited or expired (153,776 ) $ 40.63 Outstanding December 31, 2016 162,665 $ 43.11 Granted — $ — Exercised — $ — Forfeited or expired (71,009 ) $ 65.06 Outstanding December 31, 2017 91,656 $ 42.31 5.68 $ — Vested or expected to vest at December 31, 2017 73,448 </t>
  </si>
  <si>
    <t>Schedule of Cumulative-effect Adjustment to the Company’s Financial Position</t>
  </si>
  <si>
    <t>The January 1, 2017 cumulative-effect adjustment to the Company’s financial position is as follows: As Reported Cumulative Effect Adjustment Adjusted Derivative Liability $ 573,560 $ (573,560 ) $ — Additional Paid-In Capital $ 102,354,844 $ 6,481,770 $ 108,836,614 Accumulated Deficit $ (96,223,442 ) $ (5,908,210 ) $ (102,131,652 )</t>
  </si>
  <si>
    <t>Summary of Carrying Value of Warrant Liability</t>
  </si>
  <si>
    <t>The exercises through December 31, 2017, are summarized below: Granted Exercised Remaining Series 1 warrants $ 3,000,000 $ 3,000,000 $ — Series 2 warrants 3,000,000 2,845,200 154,800 Series 3 warrants 3,000,000 2,073,200 926,800 Totals $ 9,000,000 $ 7,918,400 $ 1,081,600 The table below reconciles the beginning and ending balances for all warrant liabilities measured at fair market value for the three years ended December 31, 2017. 2017 2016 2015 Beginning Balance, January 1 $ 573,560 $ 1,958,775 $ 597,719 Issuance of warrants and effect of repricing — 2,427,183 4,286,314 Exercise of warrants — — — (Gain) or loss included in earnings — (3,812,398 ) (2,925,258 ) Transfers in and/or out of Level 3 — — — Cumulative effect of adoption of ASU No. 2017-11 (573,560 ) — — Ending Balance December 31, $ — $ 573,560 $ 1,958,775</t>
  </si>
  <si>
    <t>Income Taxes (Tables)</t>
  </si>
  <si>
    <t>Reconciliation of Federal Statutory Rate</t>
  </si>
  <si>
    <t>The Company’s effective income tax rate differs from the amount computed by applying the federal statutory income tax rate to loss before income taxes as follows: 2017 2016 2015 Income tax benefit at the federal statutory rate (34 )% (34 )% (34 )% State income tax benefit, net of federal tax benefit (6 )% (6 )% (6 )% Statutory rate differential attributable to foreign operations 29 % — % — % Change in fair value of warrant liability — % 7 % 8 % Enactment of the Tax Cuts and Jobs Act 9 % — % — % Derecognition due to Section 382 adjustment 192 % — % — % Change in valuation allowance for deferred tax assets (190 )% 35 % 32 % Other — % (2 )% — % Total — % — % — %</t>
  </si>
  <si>
    <t>Schedule of Deferred Tax Assets</t>
  </si>
  <si>
    <t>Deferred taxes consisted of the following: December 31, December 31, December 31, Net operating loss carryforwards $ 851,633 $ 27,267,545 $ 20,091,036 Stock-based compensation 2,251,184 3,090,903 2,599,308 Less valuation allowance (3,102,817 ) (30,358,448 ) (22,690,344 ) Net deferred tax asset $ — $ — $ —</t>
  </si>
  <si>
    <t>Nature of Organization (Planned Principal Operations Have Not Commenced) (Details) - USD ($)</t>
  </si>
  <si>
    <t>Deficit accumulated during the development stage</t>
  </si>
  <si>
    <t>Summary of Significant Accounting Policies and Going Concern - Additional Information (Details)</t>
  </si>
  <si>
    <t>Nov. 18, 2016shares</t>
  </si>
  <si>
    <t>Dec. 31, 2017USD ($)$ / sharesshares</t>
  </si>
  <si>
    <t>Dec. 31, 2016USD ($)$ / sharesshares</t>
  </si>
  <si>
    <t>Dec. 31, 2015USD ($)$ / sharesshares</t>
  </si>
  <si>
    <t>Jun. 16, 2017$ / sharesshares</t>
  </si>
  <si>
    <t>Nov. 16, 2015shares</t>
  </si>
  <si>
    <t>Nov. 15, 2015shares</t>
  </si>
  <si>
    <t>Dec. 31, 2014USD ($)</t>
  </si>
  <si>
    <t>Property, Plant and Equipment [Line Items]</t>
  </si>
  <si>
    <t>Cash and working capital</t>
  </si>
  <si>
    <t>Working capital</t>
  </si>
  <si>
    <t>Certificates of deposit</t>
  </si>
  <si>
    <t>Weighted-average grant-date fair value of options granted (in usd per share) | $ / shares</t>
  </si>
  <si>
    <t>Shares authorized but unissued common stock (in shares) | shares</t>
  </si>
  <si>
    <t>Common stock reserved (in shares) | shares</t>
  </si>
  <si>
    <t>Tax benefit attributed to the stock-based compensation expense</t>
  </si>
  <si>
    <t>Unrecognized tax benefits, liability, penalties or interest accrued</t>
  </si>
  <si>
    <t>Reverse stock split</t>
  </si>
  <si>
    <t>Common stock, shares authorized (in shares) | shares</t>
  </si>
  <si>
    <t>Common stock, par value (in usd per share) | $ / shares</t>
  </si>
  <si>
    <t>Shares excluded from the computation of diluted net loss per share (in shares) | shares</t>
  </si>
  <si>
    <t>Intellectual Property</t>
  </si>
  <si>
    <t>Fair value of the intellectual property</t>
  </si>
  <si>
    <t>Minimum</t>
  </si>
  <si>
    <t>Estimated useful lives of property and equipment</t>
  </si>
  <si>
    <t>3 years</t>
  </si>
  <si>
    <t>Maximum</t>
  </si>
  <si>
    <t>5 years</t>
  </si>
  <si>
    <t>Computer Equipment</t>
  </si>
  <si>
    <t>Research and Development Expense</t>
  </si>
  <si>
    <t>Reserve for obsolescence</t>
  </si>
  <si>
    <t>Reclassification from common stock to additional paid in capital</t>
  </si>
  <si>
    <t>Value of common stock reclassified</t>
  </si>
  <si>
    <t>Summary of Significant Accounting Policies and Going Concern - Schedule of Weighted Average Grant Date Assumptions (Details)</t>
  </si>
  <si>
    <t>Schedule of stock options grants</t>
  </si>
  <si>
    <t>Risk-free interest rate</t>
  </si>
  <si>
    <t>0.00%</t>
  </si>
  <si>
    <t>1.31%</t>
  </si>
  <si>
    <t>1.80%</t>
  </si>
  <si>
    <t>Expected dividend yield</t>
  </si>
  <si>
    <t>Expected life</t>
  </si>
  <si>
    <t>0 years</t>
  </si>
  <si>
    <t>5 years 8 months 24 days</t>
  </si>
  <si>
    <t>6 years 5 months 24 days</t>
  </si>
  <si>
    <t>Expected volatility</t>
  </si>
  <si>
    <t>82.20%</t>
  </si>
  <si>
    <t>93.40%</t>
  </si>
  <si>
    <t>Expected forfeitures</t>
  </si>
  <si>
    <t>Property and Equipment - Components of Property and Equipment (Details) - USD ($)</t>
  </si>
  <si>
    <t>Property and equipment, gross</t>
  </si>
  <si>
    <t>Accumulated depreciation</t>
  </si>
  <si>
    <t>Computers</t>
  </si>
  <si>
    <t>Research equipment</t>
  </si>
  <si>
    <t>Property and Equipment - Additional Information (Details) - USD ($)</t>
  </si>
  <si>
    <t>Depreciation expense</t>
  </si>
  <si>
    <t>Related-Party Transactions (Details) - USD ($)</t>
  </si>
  <si>
    <t>May 13, 2015</t>
  </si>
  <si>
    <t>Related Party Transaction [Line Items]</t>
  </si>
  <si>
    <t>Incurred research expenses</t>
  </si>
  <si>
    <t>Cedars-Sinai Medical Center License Agreement</t>
  </si>
  <si>
    <t>Future additional milestone payment</t>
  </si>
  <si>
    <t>Affiliated Entity | Cedars Sinai | Amended and Restated Exclusive License Agreement</t>
  </si>
  <si>
    <t>License fees</t>
  </si>
  <si>
    <t>Contract uncured breach period</t>
  </si>
  <si>
    <t>60 days</t>
  </si>
  <si>
    <t>Written termination notice period</t>
  </si>
  <si>
    <t>30 days</t>
  </si>
  <si>
    <t>Commitments and Contingencies (Details)</t>
  </si>
  <si>
    <t>Dec. 31, 2017USD ($)tranche$ / sharesshares</t>
  </si>
  <si>
    <t>Dec. 31, 2015$ / sharesshares</t>
  </si>
  <si>
    <t>Loss Contingencies [Line Items]</t>
  </si>
  <si>
    <t>Discretionary cash bonus</t>
  </si>
  <si>
    <t>Options, granted (in shares) | shares</t>
  </si>
  <si>
    <t>Exercise option price (in usd per share) | $ / shares</t>
  </si>
  <si>
    <t>JHU</t>
  </si>
  <si>
    <t>Number of tranches | tranche</t>
  </si>
  <si>
    <t>Period within effective date of License Agreement</t>
  </si>
  <si>
    <t>Employment Agreement With Management</t>
  </si>
  <si>
    <t>Base salary</t>
  </si>
  <si>
    <t>Restricted shares issued by the company (in shares) | shares</t>
  </si>
  <si>
    <t>Severance costs</t>
  </si>
  <si>
    <t>Employee Stock Option | Employment Agreement With Management</t>
  </si>
  <si>
    <t>Stock options, vesting period</t>
  </si>
  <si>
    <t>4 years</t>
  </si>
  <si>
    <t>Restricted Stock Units (RSUs) | Employment Agreement With Management</t>
  </si>
  <si>
    <t>2 years</t>
  </si>
  <si>
    <t>Shareholders' Equity - Additional Information (Details)</t>
  </si>
  <si>
    <t>Jul. 01, 2017shares</t>
  </si>
  <si>
    <t>Apr. 22, 2013shares</t>
  </si>
  <si>
    <t>Apr. 18, 2013USD ($)</t>
  </si>
  <si>
    <t>Feb. 28, 2011$ / sharesshares</t>
  </si>
  <si>
    <t>Jul. 31, 2017USD ($)trading_daytranche$ / sharesshares</t>
  </si>
  <si>
    <t>Jun. 30, 2017USD ($)shares</t>
  </si>
  <si>
    <t>Aug. 31, 2016USD ($)$ / sharesshares</t>
  </si>
  <si>
    <t>Jan. 31, 2016shares</t>
  </si>
  <si>
    <t>Feb. 28, 2015USD ($)$ / sharesshares</t>
  </si>
  <si>
    <t>Oct. 31, 2012$ / sharesshares</t>
  </si>
  <si>
    <t>Jan. 31, 2012$ / sharesshares</t>
  </si>
  <si>
    <t>Feb. 28, 2005shares</t>
  </si>
  <si>
    <t>Dec. 31, 2015USD ($)shares</t>
  </si>
  <si>
    <t>Oct. 31, 2017shares</t>
  </si>
  <si>
    <t>Jun. 16, 2017shares</t>
  </si>
  <si>
    <t>Jan. 31, 2017shares</t>
  </si>
  <si>
    <t>Aug. 12, 2016$ / sharesshares</t>
  </si>
  <si>
    <t>Mar. 11, 2016shares</t>
  </si>
  <si>
    <t>Feb. 29, 2016shares</t>
  </si>
  <si>
    <t>Jan. 19, 2016USD ($)</t>
  </si>
  <si>
    <t>Dec. 31, 2014shares</t>
  </si>
  <si>
    <t>Mar. 01, 2005shares</t>
  </si>
  <si>
    <t>Class Of Stock [Line Items]</t>
  </si>
  <si>
    <t>Proceeds from the issuance of preferred stock and warrants in public offering | $</t>
  </si>
  <si>
    <t>Common stock issued (in usd per share) | $ / shares</t>
  </si>
  <si>
    <t>Preferred stock, stated value (in usd per share) | $ / shares</t>
  </si>
  <si>
    <t>Exercise price of warrants (in usd per share) | $ / shares</t>
  </si>
  <si>
    <t>Fair value of common shares (in usd per share) | $ / shares</t>
  </si>
  <si>
    <t>Preferred stock dividends paid in common stock | $</t>
  </si>
  <si>
    <t>Shares issued (in shares)</t>
  </si>
  <si>
    <t>Proceeds from issuance of common stock and warrants, net of offering costs | $</t>
  </si>
  <si>
    <t>Proceeds from the common stock private placement | $</t>
  </si>
  <si>
    <t>Common stock and warrants issued for cash (in usd per share) | $ / shares</t>
  </si>
  <si>
    <t>Common stock reserved (in shares) | $</t>
  </si>
  <si>
    <t>Value of common stock issued | $</t>
  </si>
  <si>
    <t>Maximum public float | $</t>
  </si>
  <si>
    <t>Proceeds from issuance of common stock through controlled equity offering | $</t>
  </si>
  <si>
    <t>Recovery of deferred offering costs | $</t>
  </si>
  <si>
    <t>Available to be sold under the Sales Agreement | $</t>
  </si>
  <si>
    <t>Common stock, shares granted and outstanding (in shares)</t>
  </si>
  <si>
    <t>Common stock reserved (in shares)</t>
  </si>
  <si>
    <t>Shares purchasable through options granted (in shares)</t>
  </si>
  <si>
    <t>Unrecognized compensation cost related to unvested stock options | $</t>
  </si>
  <si>
    <t>Weighted-average remaining requisite service period</t>
  </si>
  <si>
    <t>10 months</t>
  </si>
  <si>
    <t>Warrants exercisable period after initial issuance</t>
  </si>
  <si>
    <t>Common stock shares purchasable in private placement per warrant (in shares)</t>
  </si>
  <si>
    <t>Valuation allowance | $</t>
  </si>
  <si>
    <t>Sale of common stock and warrants (in shares)</t>
  </si>
  <si>
    <t>Public offering expenses | $</t>
  </si>
  <si>
    <t>Cantor Fitzgerald &amp; Co.</t>
  </si>
  <si>
    <t>Commission rate</t>
  </si>
  <si>
    <t>3.00%</t>
  </si>
  <si>
    <t>February 2011 | Warranty Obligations</t>
  </si>
  <si>
    <t>January</t>
  </si>
  <si>
    <t>October</t>
  </si>
  <si>
    <t>Dividend yield rate</t>
  </si>
  <si>
    <t>Expected volatility rate</t>
  </si>
  <si>
    <t>97.00%</t>
  </si>
  <si>
    <t>1.53%</t>
  </si>
  <si>
    <t>Contractual life</t>
  </si>
  <si>
    <t>Other Income | $</t>
  </si>
  <si>
    <t>February 2015 | Warranty Obligations</t>
  </si>
  <si>
    <t>Maxim Group, LLC</t>
  </si>
  <si>
    <t>Amount of common stock purchasable by exercise of warrants (in shares)</t>
  </si>
  <si>
    <t>Warrants exercised (in shares)</t>
  </si>
  <si>
    <t>Warrant</t>
  </si>
  <si>
    <t>Convertible units issued (in shares)</t>
  </si>
  <si>
    <t>Warrant exercise term investor relations agreement</t>
  </si>
  <si>
    <t>Warrant | Maxim Group, LLC</t>
  </si>
  <si>
    <t>Common Stock | Maxim Group, LLC</t>
  </si>
  <si>
    <t>2016 Underwritten Public Offering | Maxim Group, LLC</t>
  </si>
  <si>
    <t>2016 Underwritten Public Offering | Warrant | Maxim Group, LLC</t>
  </si>
  <si>
    <t>Over-Allotment Option | Maxim Group, LLC</t>
  </si>
  <si>
    <t>Private Placement</t>
  </si>
  <si>
    <t>Private Placement | Warranty Obligations</t>
  </si>
  <si>
    <t>Controlled Equity Offering Sales Agreement</t>
  </si>
  <si>
    <t>2015 Underwritten Public Offering</t>
  </si>
  <si>
    <t>Series B Preferred Stock | 2017 Underwritten Public Offering | Maxim Group, LLC</t>
  </si>
  <si>
    <t>Original issuance discount | $</t>
  </si>
  <si>
    <t>Series B Preferred Stock | 2017 Underwritten Public Offering | Preferred Stock | Maxim Group, LLC</t>
  </si>
  <si>
    <t>Number of shares sold in offering (in shares)</t>
  </si>
  <si>
    <t>Preferred dividend rate</t>
  </si>
  <si>
    <t>8.00%</t>
  </si>
  <si>
    <t>Preferred discount rate</t>
  </si>
  <si>
    <t>Number of shares converted (in shares)</t>
  </si>
  <si>
    <t>Number of shares issued in conversion (in shares)</t>
  </si>
  <si>
    <t>Stock dividends on preferred stock | $</t>
  </si>
  <si>
    <t>Preferred stock investment | $</t>
  </si>
  <si>
    <t>Series B Preferred Stock | 2017 Underwritten Public Offering | Warrant | Maxim Group, LLC</t>
  </si>
  <si>
    <t>Warrants Issued As Part Of 2017 Underwritten Public Offering | Series B Preferred Stock | 2017 Underwritten Public Offering | Warrant | Maxim Group, LLC</t>
  </si>
  <si>
    <t>Proceeds from issuance upon exercise | $</t>
  </si>
  <si>
    <t>Proceeds from exercise of warrants | $</t>
  </si>
  <si>
    <t>Base Warrant | Maxim Group, LLC</t>
  </si>
  <si>
    <t>Warrant term</t>
  </si>
  <si>
    <t>Pre-funded Warrant | Maxim Group, LLC</t>
  </si>
  <si>
    <t>10 years</t>
  </si>
  <si>
    <t>Proceeds from Issuance of common stock | $</t>
  </si>
  <si>
    <t>Pre-funded Warrant | 2016 Underwritten Public Offering | Maxim Group, LLC</t>
  </si>
  <si>
    <t>Conversion Condition One | Series B Preferred Stock | 2017 Underwritten Public Offering | Preferred Stock | Maxim Group, LLC</t>
  </si>
  <si>
    <t>Conversion Condition Two | Series B Preferred Stock | 2017 Underwritten Public Offering | Preferred Stock | Maxim Group, LLC</t>
  </si>
  <si>
    <t>Warrant conversion price, percentage of weighted average common stock price</t>
  </si>
  <si>
    <t>87.50%</t>
  </si>
  <si>
    <t>Trading day threshold | trading_day</t>
  </si>
  <si>
    <t>Beneficial Conversion Feature | Series B Preferred Stock | 2017 Underwritten Public Offering | Maxim Group, LLC</t>
  </si>
  <si>
    <t>Beneficial conversion feature | $</t>
  </si>
  <si>
    <t>Beneficial Conversion Feature | Series B Preferred Stock | 2017 Underwritten Public Offering | Preferred Stock | Maxim Group, LLC</t>
  </si>
  <si>
    <t>Beneficial Conversion Feature | Series B Preferred Stock | 2017 Underwritten Public Offering | Common Stock | Maxim Group, LLC</t>
  </si>
  <si>
    <t>Beneficial Conversion Feature | Warrants Issued As Part Of 2017 Underwritten Public Offering | Series B Preferred Stock | 2017 Underwritten Public Offering | Warrant | Maxim Group, LLC</t>
  </si>
  <si>
    <t>Warrant Tranche One | Warrants Issued As Part Of 2017 Underwritten Public Offering | Series B Preferred Stock | 2017 Underwritten Public Offering | Warrant | Maxim Group, LLC</t>
  </si>
  <si>
    <t>Warrant Tranche Two | Warrants Issued As Part Of 2017 Underwritten Public Offering | Series B Preferred Stock | 2017 Underwritten Public Offering | Warrant | Maxim Group, LLC</t>
  </si>
  <si>
    <t>Warrant Tranche Three | Warrants Issued As Part Of 2017 Underwritten Public Offering | Series B Preferred Stock | 2017 Underwritten Public Offering | Warrant | Maxim Group, LLC</t>
  </si>
  <si>
    <t>Offer and Sale | Cantor Fitzgerald &amp; Co.</t>
  </si>
  <si>
    <t>Equity Incentive Plan [Member]</t>
  </si>
  <si>
    <t>Percentage of fair market value of common stock</t>
  </si>
  <si>
    <t>Percentage of common stock voting rights held</t>
  </si>
  <si>
    <t>10.00%</t>
  </si>
  <si>
    <t>Minimum percentage of fair market value of common stock</t>
  </si>
  <si>
    <t>Option expiration period</t>
  </si>
  <si>
    <t>Common stock, shares authorized under the plan (in shares)</t>
  </si>
  <si>
    <t>Equity Incentive Plan [Member] | Management</t>
  </si>
  <si>
    <t>Shares granted in period (in shares)</t>
  </si>
  <si>
    <t>Equity Incentive Plan [Member] | Board Of Directors</t>
  </si>
  <si>
    <t>Equity Incentive Plan [Member] | Stock Compensation Plan</t>
  </si>
  <si>
    <t>2016 Equity Incentive Plan [Member]</t>
  </si>
  <si>
    <t>2016 Equity Incentive Plan [Member] | Restricted Stock Units (RSUs)</t>
  </si>
  <si>
    <t>2016 Equity Incentive Plan [Member] | Employee Stock Option</t>
  </si>
  <si>
    <t>Qualified Incentive Stock Options</t>
  </si>
  <si>
    <t>Shareholders' Equity - Summary of Stock Option Activity (Details) - $ / shares</t>
  </si>
  <si>
    <t>Options</t>
  </si>
  <si>
    <t>Options outstanding, Beginning Balance (in shares)</t>
  </si>
  <si>
    <t>Options, granted (in shares)</t>
  </si>
  <si>
    <t>Options exercised (in shares)</t>
  </si>
  <si>
    <t>Options, Forfeited or expired (in shares)</t>
  </si>
  <si>
    <t>Options outstanding, Ending Balance (in shares)</t>
  </si>
  <si>
    <t>Options, Vested or expected to vest (in shares)</t>
  </si>
  <si>
    <t>Weighted Average Exercise Price</t>
  </si>
  <si>
    <t>Weighted Average Exercise Price, Outstanding, Beginning Balance (in usd per share)</t>
  </si>
  <si>
    <t>Weighted Average Exercise Price, Granted (in usd per share)</t>
  </si>
  <si>
    <t>Weighted Average Exercise Price, Exercised (in usd per share)</t>
  </si>
  <si>
    <t>Weighted Average Exercise Price, Forfeited or expired (in usd per share)</t>
  </si>
  <si>
    <t>Weighted Average Exercise Price, Outstanding, Ending Balance (in usd per share)</t>
  </si>
  <si>
    <t>Weighted Average Contractual Term and Aggregate Intrinsic Value</t>
  </si>
  <si>
    <t>Weighted Average Contractual Term, Outstanding</t>
  </si>
  <si>
    <t>5 years 8 months 4 days</t>
  </si>
  <si>
    <t>Shareholders' Equity - Cumulative Effect Adjustment to Financial Position (Details) - USD ($)</t>
  </si>
  <si>
    <t>Jan. 01, 2017</t>
  </si>
  <si>
    <t>Retained Earnings Adjustments [Line Items]</t>
  </si>
  <si>
    <t>Additional Paid-In Capital</t>
  </si>
  <si>
    <t>Accounting Standards Update 2017-11</t>
  </si>
  <si>
    <t>Derivative Liability</t>
  </si>
  <si>
    <t>As Reported | Accounting Standards Update 2017-11</t>
  </si>
  <si>
    <t>Cumulative Effect Adjustment | Accounting Standards Update 2017-11</t>
  </si>
  <si>
    <t>Shareholders' Equity - Warrant Exercises (Details) - USD ($)</t>
  </si>
  <si>
    <t>5 Months Ended</t>
  </si>
  <si>
    <t>Jul. 31, 2017</t>
  </si>
  <si>
    <t>Dec. 31, 2014</t>
  </si>
  <si>
    <t>Class of Warrant or Right [Line Items]</t>
  </si>
  <si>
    <t>Exercised</t>
  </si>
  <si>
    <t>Remaining</t>
  </si>
  <si>
    <t>Maxim Group, LLC | Warrant | 2017 Underwritten Public Offering | Series B Preferred Stock | Warrants Issued As Part Of 2017 Underwritten Public Offering</t>
  </si>
  <si>
    <t>Granted</t>
  </si>
  <si>
    <t>Series 1 warrants | Maxim Group, LLC | Warrant | 2017 Underwritten Public Offering | Series B Preferred Stock | Warrants Issued As Part Of 2017 Underwritten Public Offering</t>
  </si>
  <si>
    <t>Series 2 warrants | Maxim Group, LLC | Warrant | 2017 Underwritten Public Offering | Series B Preferred Stock | Warrants Issued As Part Of 2017 Underwritten Public Offering</t>
  </si>
  <si>
    <t>Series 3 warrants | Maxim Group, LLC | Warrant | 2017 Underwritten Public Offering | Series B Preferred Stock | Warrants Issued As Part Of 2017 Underwritten Public Offering</t>
  </si>
  <si>
    <t>Shareholders' Equity - Summary of Warranty Liability Activity (Details) - USD ($)</t>
  </si>
  <si>
    <t>Class Of Warrant Or Right [Roll Forward]</t>
  </si>
  <si>
    <t>Beginning Balance</t>
  </si>
  <si>
    <t>Issuance of warrants and effect of repricing</t>
  </si>
  <si>
    <t>Exercise of warrants</t>
  </si>
  <si>
    <t>(Gain) or loss included in earnings</t>
  </si>
  <si>
    <t>Transfers in and/or out of Level 3</t>
  </si>
  <si>
    <t>Cumulative effect of adoption of ASU No. 2017-11</t>
  </si>
  <si>
    <t>Ending Balance</t>
  </si>
  <si>
    <t>California Institute of Regenerative Medicine Award (Details)</t>
  </si>
  <si>
    <t>Dec. 31, 2015USD ($)</t>
  </si>
  <si>
    <t>Sep. 18, 2015USD ($)</t>
  </si>
  <si>
    <t>Aug. 31, 2016USD ($)</t>
  </si>
  <si>
    <t>Dec. 31, 2017USD ($)</t>
  </si>
  <si>
    <t>Dec. 31, 2016USD ($)</t>
  </si>
  <si>
    <t>Collaborative Arrangements and Non-collaborative Arrangement Transactions [Line Items]</t>
  </si>
  <si>
    <t>California Institute of Regenerative Medicine</t>
  </si>
  <si>
    <t>Proceeds from award received for project</t>
  </si>
  <si>
    <t>Proceeds from project initiation payment</t>
  </si>
  <si>
    <t>Future milestone payments receivable</t>
  </si>
  <si>
    <t>Revenue sharing multiple</t>
  </si>
  <si>
    <t>Unused CIRM funds</t>
  </si>
  <si>
    <t>LIBOR | California Institute of Regenerative Medicine</t>
  </si>
  <si>
    <t>Debt basis spread on variable rate</t>
  </si>
  <si>
    <t>25.00%</t>
  </si>
  <si>
    <t>401(k) Profit Sharing Plan (Details) - USD ($)</t>
  </si>
  <si>
    <t>Income Taxes - Additional Information (Details) - USD ($)</t>
  </si>
  <si>
    <t>Tax Credit Carryforward [Line Items]</t>
  </si>
  <si>
    <t>Income tax expense due to enactment of Tax Cuts and Jobs Act</t>
  </si>
  <si>
    <t>Tax benefit on reduction in valuation allowance</t>
  </si>
  <si>
    <t>Increase (decrease) in valuation allowance</t>
  </si>
  <si>
    <t>Income tax net operating loss carryforwards</t>
  </si>
  <si>
    <t>Proceeds from licensing intellectual property</t>
  </si>
  <si>
    <t>Income Taxes - Reconciliation of Federal Statutory Rate (Details)</t>
  </si>
  <si>
    <t>Federal statutory income tax rate to loss before income taxes</t>
  </si>
  <si>
    <t>Income tax benefit at the federal statutory rate</t>
  </si>
  <si>
    <t>(34.00%)</t>
  </si>
  <si>
    <t>State income tax benefit, net of federal tax benefit</t>
  </si>
  <si>
    <t>(6.00%)</t>
  </si>
  <si>
    <t>Statutory rate differential attributable to foreign operations</t>
  </si>
  <si>
    <t>29.00%</t>
  </si>
  <si>
    <t>(0.00%)</t>
  </si>
  <si>
    <t>7.00%</t>
  </si>
  <si>
    <t>Enactment of the Tax Cuts and Jobs Act</t>
  </si>
  <si>
    <t>9.00%</t>
  </si>
  <si>
    <t>Derecognition due to Section 382 adjustment</t>
  </si>
  <si>
    <t>192.00%</t>
  </si>
  <si>
    <t>Change in valuation allowance for deferred tax assets</t>
  </si>
  <si>
    <t>(190.00%)</t>
  </si>
  <si>
    <t>35.00%</t>
  </si>
  <si>
    <t>32.00%</t>
  </si>
  <si>
    <t>Other</t>
  </si>
  <si>
    <t>(2.00%)</t>
  </si>
  <si>
    <t>Income Taxes - Schedule of Deferred Tax Assets (Details) - USD ($)</t>
  </si>
  <si>
    <t>Deferred Tax Asset</t>
  </si>
  <si>
    <t>Net operating loss carryforwards</t>
  </si>
  <si>
    <t>Less valuation allowance</t>
  </si>
  <si>
    <t>Net deferred tax asset</t>
  </si>
</sst>
</file>

<file path=xl/styles.xml><?xml version="1.0" encoding="utf-8"?>
<styleSheet xmlns="http://schemas.openxmlformats.org/spreadsheetml/2006/main">
  <numFmts count="6">
    <numFmt formatCode="_(&quot;$ &quot;#,##0_);_(&quot;$ &quot;(#,##0)" numFmtId="164"/>
    <numFmt formatCode="_(&quot;$ &quot;#,##0.0000_);_(&quot;$ &quot;(#,##0.0000)" numFmtId="165"/>
    <numFmt formatCode="_(&quot;$ &quot;#,##0.00_);_(&quot;$ &quot;(#,##0.00)" numFmtId="166"/>
    <numFmt formatCode="#,##0.000_);(#,##0.000)" numFmtId="167"/>
    <numFmt formatCode="_(&quot;February &quot;#,##0_);_(&quot;February &quot;(#,##0)" numFmtId="168"/>
    <numFmt formatCode="#,##0.0_);(#,##0.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39" pivotButton="0" quotePrefix="0" xfId="0">
      <alignment horizontal="right" vertical="top"/>
    </xf>
    <xf applyAlignment="1" borderId="0" fillId="0" fontId="2" numFmtId="16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sharedStrings.xml" Type="http://schemas.openxmlformats.org/officeDocument/2006/relationships/sharedStrings"/><Relationship Id="rId40" Target="styles.xml" Type="http://schemas.openxmlformats.org/officeDocument/2006/relationships/styles"/><Relationship Id="rId41"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57"/>
    <col customWidth="1" max="2" min="2" width="34"/>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822411</v>
      </c>
    </row>
    <row r="6" spans="1:4">
      <c r="A6" s="4" t="s">
        <v>9</v>
      </c>
      <c r="B6" s="4" t="s">
        <v>10</v>
      </c>
    </row>
    <row r="7" spans="1:4">
      <c r="A7" s="4" t="s">
        <v>11</v>
      </c>
      <c r="B7" s="4" t="s">
        <v>12</v>
      </c>
    </row>
    <row r="8" spans="1:4">
      <c r="A8" s="4" t="s">
        <v>13</v>
      </c>
      <c r="B8" s="4" t="s">
        <v>14</v>
      </c>
    </row>
    <row r="9" spans="1:4">
      <c r="A9" s="4" t="s">
        <v>15</v>
      </c>
      <c r="B9" s="5" t="n">
        <v>2017</v>
      </c>
    </row>
    <row r="10" spans="1:4">
      <c r="A10" s="4" t="s">
        <v>16</v>
      </c>
      <c r="B10" s="4" t="s">
        <v>17</v>
      </c>
    </row>
    <row r="11" spans="1:4">
      <c r="A11" s="4" t="s">
        <v>18</v>
      </c>
      <c r="B11" s="4" t="s">
        <v>19</v>
      </c>
    </row>
    <row r="12" spans="1:4">
      <c r="A12" s="4" t="s">
        <v>20</v>
      </c>
      <c r="B12" s="4" t="s">
        <v>21</v>
      </c>
    </row>
    <row r="13" spans="1:4">
      <c r="A13" s="4" t="s">
        <v>22</v>
      </c>
      <c r="B13" s="4" t="s">
        <v>23</v>
      </c>
    </row>
    <row r="14" spans="1:4">
      <c r="A14" s="4" t="s">
        <v>24</v>
      </c>
      <c r="B14" s="4" t="s">
        <v>23</v>
      </c>
    </row>
    <row r="15" spans="1:4">
      <c r="A15" s="4" t="s">
        <v>25</v>
      </c>
      <c r="B15" s="4" t="s">
        <v>26</v>
      </c>
    </row>
    <row r="16" spans="1:4">
      <c r="A16" s="4" t="s">
        <v>27</v>
      </c>
      <c r="B16" s="4" t="s">
        <v>28</v>
      </c>
    </row>
    <row r="17" spans="1:4">
      <c r="A17" s="4" t="s">
        <v>29</v>
      </c>
      <c r="D17" s="6" t="n">
        <v>3010</v>
      </c>
    </row>
    <row r="18" spans="1:4">
      <c r="A18" s="4" t="s">
        <v>30</v>
      </c>
      <c r="C18" s="5" t="n">
        <v>4192835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82</v>
      </c>
      <c r="B1" s="2" t="s">
        <v>1</v>
      </c>
    </row>
    <row r="2" spans="1:2">
      <c r="B2" s="2" t="s">
        <v>2</v>
      </c>
    </row>
    <row r="3" spans="1:2">
      <c r="A3" s="3" t="s">
        <v>183</v>
      </c>
    </row>
    <row r="4" spans="1:2">
      <c r="A4" s="4" t="s">
        <v>182</v>
      </c>
      <c r="B4" s="4" t="s">
        <v>18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85</v>
      </c>
      <c r="B1" s="2" t="s">
        <v>1</v>
      </c>
    </row>
    <row r="2" spans="1:2">
      <c r="B2" s="2" t="s">
        <v>2</v>
      </c>
    </row>
    <row r="3" spans="1:2">
      <c r="A3" s="3" t="s">
        <v>186</v>
      </c>
    </row>
    <row r="4" spans="1:2">
      <c r="A4" s="4" t="s">
        <v>185</v>
      </c>
      <c r="B4" s="4" t="s">
        <v>18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88</v>
      </c>
      <c r="B1" s="2" t="s">
        <v>1</v>
      </c>
    </row>
    <row r="2" spans="1:2">
      <c r="B2" s="2" t="s">
        <v>2</v>
      </c>
    </row>
    <row r="3" spans="1:2">
      <c r="A3" s="3" t="s">
        <v>189</v>
      </c>
    </row>
    <row r="4" spans="1:2">
      <c r="A4" s="4" t="s">
        <v>188</v>
      </c>
      <c r="B4" s="4" t="s">
        <v>19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191</v>
      </c>
      <c r="B1" s="2" t="s">
        <v>1</v>
      </c>
    </row>
    <row r="2" spans="1:2">
      <c r="B2" s="2" t="s">
        <v>2</v>
      </c>
    </row>
    <row r="3" spans="1:2">
      <c r="A3" s="3" t="s">
        <v>192</v>
      </c>
    </row>
    <row r="4" spans="1:2">
      <c r="A4" s="4" t="s">
        <v>191</v>
      </c>
      <c r="B4" s="4" t="s">
        <v>19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94</v>
      </c>
      <c r="B1" s="2" t="s">
        <v>1</v>
      </c>
    </row>
    <row r="2" spans="1:2">
      <c r="B2" s="2" t="s">
        <v>2</v>
      </c>
    </row>
    <row r="3" spans="1:2">
      <c r="A3" s="3" t="s">
        <v>177</v>
      </c>
    </row>
    <row r="4" spans="1:2">
      <c r="A4" s="4" t="s">
        <v>194</v>
      </c>
      <c r="B4" s="4" t="s">
        <v>19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96</v>
      </c>
      <c r="B1" s="2" t="s">
        <v>1</v>
      </c>
    </row>
    <row r="2" spans="1:2">
      <c r="B2" s="2" t="s">
        <v>2</v>
      </c>
    </row>
    <row r="3" spans="1:2">
      <c r="A3" s="3" t="s">
        <v>197</v>
      </c>
    </row>
    <row r="4" spans="1:2">
      <c r="A4" s="4" t="s">
        <v>196</v>
      </c>
      <c r="B4" s="4" t="s">
        <v>19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99</v>
      </c>
      <c r="B1" s="2" t="s">
        <v>1</v>
      </c>
    </row>
    <row r="2" spans="1:2">
      <c r="B2" s="2" t="s">
        <v>2</v>
      </c>
    </row>
    <row r="3" spans="1:2">
      <c r="A3" s="3" t="s">
        <v>200</v>
      </c>
    </row>
    <row r="4" spans="1:2">
      <c r="A4" s="4" t="s">
        <v>199</v>
      </c>
      <c r="B4" s="4" t="s">
        <v>20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72"/>
    <col customWidth="1" max="2" min="2" width="80"/>
  </cols>
  <sheetData>
    <row r="1" spans="1:2">
      <c r="A1" s="1" t="s">
        <v>202</v>
      </c>
      <c r="B1" s="2" t="s">
        <v>1</v>
      </c>
    </row>
    <row r="2" spans="1:2">
      <c r="B2" s="2" t="s">
        <v>2</v>
      </c>
    </row>
    <row r="3" spans="1:2">
      <c r="A3" s="3" t="s">
        <v>180</v>
      </c>
    </row>
    <row r="4" spans="1:2">
      <c r="A4" s="4" t="s">
        <v>203</v>
      </c>
      <c r="B4" s="4" t="s">
        <v>204</v>
      </c>
    </row>
    <row r="5" spans="1:2">
      <c r="A5" s="4" t="s">
        <v>205</v>
      </c>
      <c r="B5" s="4" t="s">
        <v>206</v>
      </c>
    </row>
    <row r="6" spans="1:2">
      <c r="A6" s="4" t="s">
        <v>34</v>
      </c>
      <c r="B6" s="4" t="s">
        <v>207</v>
      </c>
    </row>
    <row r="7" spans="1:2">
      <c r="A7" s="4" t="s">
        <v>35</v>
      </c>
      <c r="B7" s="4" t="s">
        <v>208</v>
      </c>
    </row>
    <row r="8" spans="1:2">
      <c r="A8" s="4" t="s">
        <v>182</v>
      </c>
      <c r="B8" s="4" t="s">
        <v>209</v>
      </c>
    </row>
    <row r="9" spans="1:2">
      <c r="A9" s="4" t="s">
        <v>210</v>
      </c>
      <c r="B9" s="4" t="s">
        <v>211</v>
      </c>
    </row>
    <row r="10" spans="1:2">
      <c r="A10" s="4" t="s">
        <v>212</v>
      </c>
      <c r="B10" s="4" t="s">
        <v>213</v>
      </c>
    </row>
    <row r="11" spans="1:2">
      <c r="A11" s="4" t="s">
        <v>199</v>
      </c>
      <c r="B11" s="4" t="s">
        <v>214</v>
      </c>
    </row>
    <row r="12" spans="1:2">
      <c r="A12" s="4" t="s">
        <v>215</v>
      </c>
      <c r="B12" s="4" t="s">
        <v>216</v>
      </c>
    </row>
    <row r="13" spans="1:2">
      <c r="A13" s="4" t="s">
        <v>217</v>
      </c>
      <c r="B13" s="4" t="s">
        <v>218</v>
      </c>
    </row>
    <row r="14" spans="1:2">
      <c r="A14" s="4" t="s">
        <v>219</v>
      </c>
      <c r="B14" s="4" t="s">
        <v>220</v>
      </c>
    </row>
    <row r="15" spans="1:2">
      <c r="A15" s="4" t="s">
        <v>221</v>
      </c>
      <c r="B15" s="4" t="s">
        <v>222</v>
      </c>
    </row>
    <row r="16" spans="1:2">
      <c r="A16" s="4" t="s">
        <v>223</v>
      </c>
      <c r="B16" s="4" t="s">
        <v>22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0"/>
    <col customWidth="1" max="2" min="2" width="80"/>
  </cols>
  <sheetData>
    <row r="1" spans="1:2">
      <c r="A1" s="1" t="s">
        <v>225</v>
      </c>
      <c r="B1" s="2" t="s">
        <v>1</v>
      </c>
    </row>
    <row r="2" spans="1:2">
      <c r="B2" s="2" t="s">
        <v>2</v>
      </c>
    </row>
    <row r="3" spans="1:2">
      <c r="A3" s="3" t="s">
        <v>180</v>
      </c>
    </row>
    <row r="4" spans="1:2">
      <c r="A4" s="4" t="s">
        <v>226</v>
      </c>
      <c r="B4" s="4" t="s">
        <v>22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28</v>
      </c>
      <c r="B1" s="2" t="s">
        <v>1</v>
      </c>
    </row>
    <row r="2" spans="1:2">
      <c r="B2" s="2" t="s">
        <v>2</v>
      </c>
    </row>
    <row r="3" spans="1:2">
      <c r="A3" s="3" t="s">
        <v>183</v>
      </c>
    </row>
    <row r="4" spans="1:2">
      <c r="A4" s="4" t="s">
        <v>229</v>
      </c>
      <c r="B4" s="4" t="s">
        <v>23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v>
      </c>
      <c r="B1" s="2" t="s">
        <v>2</v>
      </c>
      <c r="C1" s="2" t="s">
        <v>32</v>
      </c>
    </row>
    <row r="2" spans="1:3">
      <c r="A2" s="3" t="s">
        <v>33</v>
      </c>
    </row>
    <row r="3" spans="1:3">
      <c r="A3" s="4" t="s">
        <v>34</v>
      </c>
      <c r="B3" s="6" t="n">
        <v>6629870</v>
      </c>
      <c r="C3" s="6" t="n">
        <v>11437118</v>
      </c>
    </row>
    <row r="4" spans="1:3">
      <c r="A4" s="4" t="s">
        <v>35</v>
      </c>
      <c r="B4" s="5" t="n">
        <v>0</v>
      </c>
      <c r="C4" s="5" t="n">
        <v>1186186</v>
      </c>
    </row>
    <row r="5" spans="1:3">
      <c r="A5" s="4" t="s">
        <v>36</v>
      </c>
      <c r="B5" s="5" t="n">
        <v>378787</v>
      </c>
      <c r="C5" s="5" t="n">
        <v>791485</v>
      </c>
    </row>
    <row r="6" spans="1:3">
      <c r="A6" s="4" t="s">
        <v>37</v>
      </c>
      <c r="B6" s="5" t="n">
        <v>7008657</v>
      </c>
      <c r="C6" s="5" t="n">
        <v>13414789</v>
      </c>
    </row>
    <row r="7" spans="1:3">
      <c r="A7" s="4" t="s">
        <v>38</v>
      </c>
      <c r="B7" s="5" t="n">
        <v>568</v>
      </c>
      <c r="C7" s="5" t="n">
        <v>109823</v>
      </c>
    </row>
    <row r="8" spans="1:3">
      <c r="A8" s="4" t="s">
        <v>35</v>
      </c>
      <c r="B8" s="5" t="n">
        <v>0</v>
      </c>
      <c r="C8" s="5" t="n">
        <v>1309648</v>
      </c>
    </row>
    <row r="9" spans="1:3">
      <c r="A9" s="4" t="s">
        <v>39</v>
      </c>
      <c r="B9" s="5" t="n">
        <v>0</v>
      </c>
      <c r="C9" s="5" t="n">
        <v>1955514</v>
      </c>
    </row>
    <row r="10" spans="1:3">
      <c r="A10" s="4" t="s">
        <v>40</v>
      </c>
      <c r="B10" s="5" t="n">
        <v>0</v>
      </c>
      <c r="C10" s="5" t="n">
        <v>-100216</v>
      </c>
    </row>
    <row r="11" spans="1:3">
      <c r="A11" s="4" t="s">
        <v>41</v>
      </c>
      <c r="B11" s="5" t="n">
        <v>7009225</v>
      </c>
      <c r="C11" s="5" t="n">
        <v>16889990</v>
      </c>
    </row>
    <row r="12" spans="1:3">
      <c r="A12" s="3" t="s">
        <v>42</v>
      </c>
    </row>
    <row r="13" spans="1:3">
      <c r="A13" s="4" t="s">
        <v>43</v>
      </c>
      <c r="B13" s="5" t="n">
        <v>1774626</v>
      </c>
      <c r="C13" s="5" t="n">
        <v>1342126</v>
      </c>
    </row>
    <row r="14" spans="1:3">
      <c r="A14" s="4" t="s">
        <v>44</v>
      </c>
      <c r="B14" s="5" t="n">
        <v>290516</v>
      </c>
      <c r="C14" s="5" t="n">
        <v>1109864</v>
      </c>
    </row>
    <row r="15" spans="1:3">
      <c r="A15" s="4" t="s">
        <v>45</v>
      </c>
      <c r="B15" s="5" t="n">
        <v>295612</v>
      </c>
      <c r="C15" s="5" t="n">
        <v>786953</v>
      </c>
    </row>
    <row r="16" spans="1:3">
      <c r="A16" s="4" t="s">
        <v>46</v>
      </c>
      <c r="B16" s="5" t="n">
        <v>2360754</v>
      </c>
      <c r="C16" s="5" t="n">
        <v>3238943</v>
      </c>
    </row>
    <row r="17" spans="1:3">
      <c r="A17" s="4" t="s">
        <v>47</v>
      </c>
      <c r="B17" s="5" t="n">
        <v>0</v>
      </c>
      <c r="C17" s="5" t="n">
        <v>6945741</v>
      </c>
    </row>
    <row r="18" spans="1:3">
      <c r="A18" s="4" t="s">
        <v>48</v>
      </c>
      <c r="B18" s="5" t="n">
        <v>0</v>
      </c>
      <c r="C18" s="5" t="n">
        <v>573560</v>
      </c>
    </row>
    <row r="19" spans="1:3">
      <c r="A19" s="4" t="s">
        <v>49</v>
      </c>
      <c r="B19" s="5" t="n">
        <v>2360754</v>
      </c>
      <c r="C19" s="5" t="n">
        <v>10758244</v>
      </c>
    </row>
    <row r="20" spans="1:3">
      <c r="A20" s="4" t="s">
        <v>50</v>
      </c>
      <c r="B20" s="4" t="s">
        <v>51</v>
      </c>
      <c r="C20" s="4" t="s">
        <v>51</v>
      </c>
    </row>
    <row r="21" spans="1:3">
      <c r="A21" s="3" t="s">
        <v>52</v>
      </c>
    </row>
    <row r="22" spans="1:3">
      <c r="A22" s="4" t="s">
        <v>53</v>
      </c>
      <c r="B22" s="5" t="n">
        <v>0</v>
      </c>
      <c r="C22" s="5" t="n">
        <v>0</v>
      </c>
    </row>
    <row r="23" spans="1:3">
      <c r="A23" s="4" t="s">
        <v>54</v>
      </c>
      <c r="B23" s="5" t="n">
        <v>4191</v>
      </c>
      <c r="C23" s="5" t="n">
        <v>344</v>
      </c>
    </row>
    <row r="24" spans="1:3">
      <c r="A24" s="4" t="s">
        <v>55</v>
      </c>
      <c r="B24" s="5" t="n">
        <v>121087939</v>
      </c>
      <c r="C24" s="5" t="n">
        <v>102354844</v>
      </c>
    </row>
    <row r="25" spans="1:3">
      <c r="A25" s="4" t="s">
        <v>56</v>
      </c>
      <c r="B25" s="5" t="n">
        <v>-116443659</v>
      </c>
      <c r="C25" s="5" t="n">
        <v>-96223442</v>
      </c>
    </row>
    <row r="26" spans="1:3">
      <c r="A26" s="4" t="s">
        <v>57</v>
      </c>
      <c r="B26" s="5" t="n">
        <v>4648471</v>
      </c>
      <c r="C26" s="5" t="n">
        <v>6131746</v>
      </c>
    </row>
    <row r="27" spans="1:3">
      <c r="A27" s="4" t="s">
        <v>58</v>
      </c>
      <c r="B27" s="6" t="n">
        <v>7009225</v>
      </c>
      <c r="C27" s="6" t="n">
        <v>1688999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7"/>
    <col customWidth="1" max="2" min="2" width="80"/>
  </cols>
  <sheetData>
    <row r="1" spans="1:2">
      <c r="A1" s="1" t="s">
        <v>231</v>
      </c>
      <c r="B1" s="2" t="s">
        <v>1</v>
      </c>
    </row>
    <row r="2" spans="1:2">
      <c r="B2" s="2" t="s">
        <v>2</v>
      </c>
    </row>
    <row r="3" spans="1:2">
      <c r="A3" s="3" t="s">
        <v>192</v>
      </c>
    </row>
    <row r="4" spans="1:2">
      <c r="A4" s="4" t="s">
        <v>232</v>
      </c>
      <c r="B4" s="4" t="s">
        <v>233</v>
      </c>
    </row>
    <row r="5" spans="1:2">
      <c r="A5" s="4" t="s">
        <v>234</v>
      </c>
      <c r="B5" s="4" t="s">
        <v>235</v>
      </c>
    </row>
    <row r="6" spans="1:2">
      <c r="A6" s="4" t="s">
        <v>236</v>
      </c>
      <c r="B6" s="4" t="s">
        <v>23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1"/>
    <col customWidth="1" max="2" min="2" width="80"/>
  </cols>
  <sheetData>
    <row r="1" spans="1:2">
      <c r="A1" s="1" t="s">
        <v>238</v>
      </c>
      <c r="B1" s="2" t="s">
        <v>1</v>
      </c>
    </row>
    <row r="2" spans="1:2">
      <c r="B2" s="2" t="s">
        <v>2</v>
      </c>
    </row>
    <row r="3" spans="1:2">
      <c r="A3" s="3" t="s">
        <v>200</v>
      </c>
    </row>
    <row r="4" spans="1:2">
      <c r="A4" s="4" t="s">
        <v>239</v>
      </c>
      <c r="B4" s="4" t="s">
        <v>240</v>
      </c>
    </row>
    <row r="5" spans="1:2">
      <c r="A5" s="4" t="s">
        <v>241</v>
      </c>
      <c r="B5" s="4" t="s">
        <v>24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243</v>
      </c>
      <c r="B1" s="2" t="s">
        <v>1</v>
      </c>
    </row>
    <row r="2" spans="1:4">
      <c r="B2" s="2" t="s">
        <v>2</v>
      </c>
      <c r="C2" s="2" t="s">
        <v>32</v>
      </c>
      <c r="D2" s="2" t="s">
        <v>69</v>
      </c>
    </row>
    <row r="3" spans="1:4">
      <c r="A3" s="3" t="s">
        <v>177</v>
      </c>
    </row>
    <row r="4" spans="1:4">
      <c r="A4" s="4" t="s">
        <v>147</v>
      </c>
      <c r="B4" s="6" t="n">
        <v>2349404</v>
      </c>
      <c r="C4" s="6" t="n">
        <v>0</v>
      </c>
      <c r="D4" s="6" t="n">
        <v>0</v>
      </c>
    </row>
    <row r="5" spans="1:4">
      <c r="A5" s="4" t="s">
        <v>149</v>
      </c>
      <c r="B5" s="5" t="n">
        <v>-7719440</v>
      </c>
      <c r="C5" s="5" t="n">
        <v>0</v>
      </c>
      <c r="D5" s="6" t="n">
        <v>0</v>
      </c>
    </row>
    <row r="6" spans="1:4">
      <c r="A6" s="4" t="s">
        <v>244</v>
      </c>
      <c r="B6" s="6" t="n">
        <v>116443659</v>
      </c>
      <c r="C6" s="6" t="n">
        <v>96223442</v>
      </c>
    </row>
  </sheetData>
  <mergeCells count="2">
    <mergeCell ref="A1:A2"/>
    <mergeCell ref="B1:D1"/>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I36"/>
  <sheetViews>
    <sheetView workbookViewId="0">
      <selection activeCell="A1" sqref="A1"/>
    </sheetView>
  </sheetViews>
  <sheetFormatPr baseColWidth="8" defaultRowHeight="15" outlineLevelCol="0"/>
  <cols>
    <col customWidth="1" max="1" min="1" width="80"/>
    <col customWidth="1" max="2" min="2" width="20"/>
    <col customWidth="1" max="3" min="3" width="37"/>
    <col customWidth="1" max="4" min="4" width="37"/>
    <col customWidth="1" max="5" min="5" width="37"/>
    <col customWidth="1" max="6" min="6" width="30"/>
    <col customWidth="1" max="7" min="7" width="20"/>
    <col customWidth="1" max="8" min="8" width="20"/>
    <col customWidth="1" max="9" min="9" width="21"/>
  </cols>
  <sheetData>
    <row r="1" spans="1:9">
      <c r="A1" s="1" t="s">
        <v>245</v>
      </c>
      <c r="B1" s="2" t="s">
        <v>246</v>
      </c>
      <c r="C1" s="2" t="s">
        <v>247</v>
      </c>
      <c r="D1" s="2" t="s">
        <v>248</v>
      </c>
      <c r="E1" s="2" t="s">
        <v>249</v>
      </c>
      <c r="F1" s="2" t="s">
        <v>250</v>
      </c>
      <c r="G1" s="2" t="s">
        <v>251</v>
      </c>
      <c r="H1" s="2" t="s">
        <v>252</v>
      </c>
      <c r="I1" s="2" t="s">
        <v>253</v>
      </c>
    </row>
    <row r="2" spans="1:9">
      <c r="A2" s="3" t="s">
        <v>254</v>
      </c>
    </row>
    <row r="3" spans="1:9">
      <c r="A3" s="4" t="s">
        <v>56</v>
      </c>
      <c r="C3" s="6" t="n">
        <v>116443659</v>
      </c>
      <c r="D3" s="6" t="n">
        <v>96223442</v>
      </c>
    </row>
    <row r="4" spans="1:9">
      <c r="A4" s="4" t="s">
        <v>255</v>
      </c>
      <c r="C4" s="5" t="n">
        <v>6629870</v>
      </c>
      <c r="D4" s="5" t="n">
        <v>11437118</v>
      </c>
      <c r="E4" s="6" t="n">
        <v>22604481</v>
      </c>
      <c r="I4" s="6" t="n">
        <v>23222296</v>
      </c>
    </row>
    <row r="5" spans="1:9">
      <c r="A5" s="4" t="s">
        <v>256</v>
      </c>
      <c r="C5" s="5" t="n">
        <v>4647903</v>
      </c>
    </row>
    <row r="6" spans="1:9">
      <c r="A6" s="4" t="s">
        <v>257</v>
      </c>
      <c r="C6" s="5" t="n">
        <v>466875</v>
      </c>
      <c r="D6" s="5" t="n">
        <v>3462617</v>
      </c>
    </row>
    <row r="7" spans="1:9">
      <c r="A7" s="4" t="s">
        <v>147</v>
      </c>
      <c r="C7" s="6" t="n">
        <v>2349404</v>
      </c>
      <c r="D7" s="6" t="n">
        <v>0</v>
      </c>
      <c r="E7" s="6" t="n">
        <v>0</v>
      </c>
    </row>
    <row r="8" spans="1:9">
      <c r="A8" s="4" t="s">
        <v>258</v>
      </c>
      <c r="D8" s="6" t="n">
        <v>8</v>
      </c>
      <c r="E8" s="8" t="n">
        <v>13.6</v>
      </c>
    </row>
    <row r="9" spans="1:9">
      <c r="A9" s="4" t="s">
        <v>259</v>
      </c>
      <c r="C9" s="5" t="n">
        <v>2912629</v>
      </c>
    </row>
    <row r="10" spans="1:9">
      <c r="A10" s="4" t="s">
        <v>260</v>
      </c>
      <c r="C10" s="5" t="n">
        <v>266831</v>
      </c>
    </row>
    <row r="11" spans="1:9">
      <c r="A11" s="4" t="s">
        <v>261</v>
      </c>
      <c r="C11" s="6" t="n">
        <v>0</v>
      </c>
    </row>
    <row r="12" spans="1:9">
      <c r="A12" s="4" t="s">
        <v>262</v>
      </c>
      <c r="C12" s="6" t="n">
        <v>0</v>
      </c>
      <c r="D12" s="6" t="n">
        <v>0</v>
      </c>
    </row>
    <row r="13" spans="1:9">
      <c r="A13" s="4" t="s">
        <v>263</v>
      </c>
      <c r="B13" s="9" t="n">
        <v>0.025</v>
      </c>
    </row>
    <row r="14" spans="1:9">
      <c r="A14" s="4" t="s">
        <v>264</v>
      </c>
      <c r="B14" s="5" t="n">
        <v>25000000</v>
      </c>
      <c r="C14" s="5" t="n">
        <v>50000000</v>
      </c>
      <c r="D14" s="5" t="n">
        <v>50000000</v>
      </c>
      <c r="F14" s="5" t="n">
        <v>50000000</v>
      </c>
      <c r="G14" s="5" t="n">
        <v>249000000</v>
      </c>
      <c r="H14" s="5" t="n">
        <v>149000000</v>
      </c>
    </row>
    <row r="15" spans="1:9">
      <c r="A15" s="4" t="s">
        <v>265</v>
      </c>
      <c r="C15" s="7" t="n">
        <v>0.0001</v>
      </c>
      <c r="D15" s="7" t="n">
        <v>0.0001</v>
      </c>
      <c r="F15" s="7" t="n">
        <v>0.0001</v>
      </c>
    </row>
    <row r="16" spans="1:9">
      <c r="A16" s="4" t="s">
        <v>266</v>
      </c>
      <c r="C16" s="5" t="n">
        <v>1550739</v>
      </c>
      <c r="D16" s="5" t="n">
        <v>1871222</v>
      </c>
      <c r="E16" s="5" t="n">
        <v>485524</v>
      </c>
    </row>
    <row r="17" spans="1:9">
      <c r="A17" s="4" t="s">
        <v>267</v>
      </c>
    </row>
    <row r="18" spans="1:9">
      <c r="A18" s="3" t="s">
        <v>254</v>
      </c>
    </row>
    <row r="19" spans="1:9">
      <c r="A19" s="4" t="s">
        <v>268</v>
      </c>
      <c r="I19" s="6" t="n">
        <v>11000000</v>
      </c>
    </row>
    <row r="20" spans="1:9">
      <c r="A20" s="4" t="s">
        <v>269</v>
      </c>
    </row>
    <row r="21" spans="1:9">
      <c r="A21" s="3" t="s">
        <v>254</v>
      </c>
    </row>
    <row r="22" spans="1:9">
      <c r="A22" s="4" t="s">
        <v>270</v>
      </c>
      <c r="C22" s="4" t="s">
        <v>271</v>
      </c>
    </row>
    <row r="23" spans="1:9">
      <c r="A23" s="4" t="s">
        <v>272</v>
      </c>
    </row>
    <row r="24" spans="1:9">
      <c r="A24" s="3" t="s">
        <v>254</v>
      </c>
    </row>
    <row r="25" spans="1:9">
      <c r="A25" s="4" t="s">
        <v>270</v>
      </c>
      <c r="C25" s="4" t="s">
        <v>273</v>
      </c>
    </row>
    <row r="26" spans="1:9">
      <c r="A26" s="4" t="s">
        <v>274</v>
      </c>
    </row>
    <row r="27" spans="1:9">
      <c r="A27" s="3" t="s">
        <v>254</v>
      </c>
    </row>
    <row r="28" spans="1:9">
      <c r="A28" s="4" t="s">
        <v>270</v>
      </c>
      <c r="C28" s="4" t="s">
        <v>271</v>
      </c>
    </row>
    <row r="29" spans="1:9">
      <c r="A29" s="4" t="s">
        <v>275</v>
      </c>
    </row>
    <row r="30" spans="1:9">
      <c r="A30" s="3" t="s">
        <v>254</v>
      </c>
    </row>
    <row r="31" spans="1:9">
      <c r="A31" s="4" t="s">
        <v>147</v>
      </c>
      <c r="C31" s="6" t="n">
        <v>2349404</v>
      </c>
    </row>
    <row r="32" spans="1:9">
      <c r="A32" s="4" t="s">
        <v>276</v>
      </c>
      <c r="D32" s="6" t="n">
        <v>0</v>
      </c>
    </row>
    <row r="33" spans="1:9">
      <c r="A33" s="4" t="s">
        <v>96</v>
      </c>
    </row>
    <row r="34" spans="1:9">
      <c r="A34" s="3" t="s">
        <v>254</v>
      </c>
    </row>
    <row r="35" spans="1:9">
      <c r="A35" s="4" t="s">
        <v>277</v>
      </c>
      <c r="D35" s="5" t="n">
        <v>8805</v>
      </c>
    </row>
    <row r="36" spans="1:9">
      <c r="A36" s="4" t="s">
        <v>278</v>
      </c>
      <c r="D36" s="6" t="n">
        <v>8805</v>
      </c>
    </row>
  </sheetData>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25"/>
    <col customWidth="1" max="4" min="4" width="25"/>
  </cols>
  <sheetData>
    <row r="1" spans="1:4">
      <c r="A1" s="1" t="s">
        <v>279</v>
      </c>
      <c r="B1" s="2" t="s">
        <v>1</v>
      </c>
    </row>
    <row r="2" spans="1:4">
      <c r="B2" s="2" t="s">
        <v>2</v>
      </c>
      <c r="C2" s="2" t="s">
        <v>32</v>
      </c>
      <c r="D2" s="2" t="s">
        <v>69</v>
      </c>
    </row>
    <row r="3" spans="1:4">
      <c r="A3" s="3" t="s">
        <v>280</v>
      </c>
    </row>
    <row r="4" spans="1:4">
      <c r="A4" s="4" t="s">
        <v>281</v>
      </c>
      <c r="B4" s="4" t="s">
        <v>282</v>
      </c>
      <c r="C4" s="4" t="s">
        <v>283</v>
      </c>
      <c r="D4" s="4" t="s">
        <v>284</v>
      </c>
    </row>
    <row r="5" spans="1:4">
      <c r="A5" s="4" t="s">
        <v>285</v>
      </c>
      <c r="B5" s="4" t="s">
        <v>282</v>
      </c>
      <c r="C5" s="4" t="s">
        <v>282</v>
      </c>
      <c r="D5" s="4" t="s">
        <v>282</v>
      </c>
    </row>
    <row r="6" spans="1:4">
      <c r="A6" s="4" t="s">
        <v>286</v>
      </c>
      <c r="B6" s="4" t="s">
        <v>287</v>
      </c>
      <c r="C6" s="4" t="s">
        <v>288</v>
      </c>
      <c r="D6" s="4" t="s">
        <v>289</v>
      </c>
    </row>
    <row r="7" spans="1:4">
      <c r="A7" s="4" t="s">
        <v>290</v>
      </c>
      <c r="B7" s="4" t="s">
        <v>282</v>
      </c>
      <c r="C7" s="4" t="s">
        <v>291</v>
      </c>
      <c r="D7" s="4" t="s">
        <v>292</v>
      </c>
    </row>
    <row r="8" spans="1:4">
      <c r="A8" s="4" t="s">
        <v>293</v>
      </c>
      <c r="B8" s="4" t="s">
        <v>282</v>
      </c>
      <c r="C8" s="4" t="s">
        <v>282</v>
      </c>
      <c r="D8" s="4" t="s">
        <v>282</v>
      </c>
    </row>
  </sheetData>
  <mergeCells count="2">
    <mergeCell ref="A1:A2"/>
    <mergeCell ref="B1:D1"/>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4</v>
      </c>
      <c r="B1" s="2" t="s">
        <v>2</v>
      </c>
      <c r="C1" s="2" t="s">
        <v>32</v>
      </c>
    </row>
    <row r="2" spans="1:3">
      <c r="A2" s="3" t="s">
        <v>229</v>
      </c>
    </row>
    <row r="3" spans="1:3">
      <c r="A3" s="4" t="s">
        <v>295</v>
      </c>
      <c r="B3" s="6" t="n">
        <v>16907</v>
      </c>
      <c r="C3" s="6" t="n">
        <v>376026</v>
      </c>
    </row>
    <row r="4" spans="1:3">
      <c r="A4" s="4" t="s">
        <v>296</v>
      </c>
      <c r="B4" s="5" t="n">
        <v>-16339</v>
      </c>
      <c r="C4" s="5" t="n">
        <v>-266203</v>
      </c>
    </row>
    <row r="5" spans="1:3">
      <c r="A5" s="4" t="s">
        <v>38</v>
      </c>
      <c r="B5" s="5" t="n">
        <v>568</v>
      </c>
      <c r="C5" s="5" t="n">
        <v>109823</v>
      </c>
    </row>
    <row r="6" spans="1:3">
      <c r="A6" s="4" t="s">
        <v>297</v>
      </c>
    </row>
    <row r="7" spans="1:3">
      <c r="A7" s="3" t="s">
        <v>229</v>
      </c>
    </row>
    <row r="8" spans="1:3">
      <c r="A8" s="4" t="s">
        <v>295</v>
      </c>
      <c r="B8" s="5" t="n">
        <v>16907</v>
      </c>
      <c r="C8" s="5" t="n">
        <v>70960</v>
      </c>
    </row>
    <row r="9" spans="1:3">
      <c r="A9" s="4" t="s">
        <v>298</v>
      </c>
    </row>
    <row r="10" spans="1:3">
      <c r="A10" s="3" t="s">
        <v>229</v>
      </c>
    </row>
    <row r="11" spans="1:3">
      <c r="A11" s="4" t="s">
        <v>295</v>
      </c>
      <c r="B11" s="6" t="n">
        <v>0</v>
      </c>
      <c r="C11" s="6" t="n">
        <v>305066</v>
      </c>
    </row>
  </sheetData>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68"/>
    <col customWidth="1" max="2" min="2" width="16"/>
    <col customWidth="1" max="3" min="3" width="14"/>
    <col customWidth="1" max="4" min="4" width="14"/>
  </cols>
  <sheetData>
    <row r="1" spans="1:4">
      <c r="A1" s="1" t="s">
        <v>299</v>
      </c>
      <c r="B1" s="2" t="s">
        <v>1</v>
      </c>
    </row>
    <row r="2" spans="1:4">
      <c r="B2" s="2" t="s">
        <v>2</v>
      </c>
      <c r="C2" s="2" t="s">
        <v>32</v>
      </c>
      <c r="D2" s="2" t="s">
        <v>69</v>
      </c>
    </row>
    <row r="3" spans="1:4">
      <c r="A3" s="3" t="s">
        <v>183</v>
      </c>
    </row>
    <row r="4" spans="1:4">
      <c r="A4" s="4" t="s">
        <v>300</v>
      </c>
      <c r="B4" s="6" t="n">
        <v>47768</v>
      </c>
      <c r="C4" s="6" t="n">
        <v>75114</v>
      </c>
      <c r="D4" s="6" t="n">
        <v>36193</v>
      </c>
    </row>
  </sheetData>
  <mergeCells count="2">
    <mergeCell ref="A1:A2"/>
    <mergeCell ref="B1:D1"/>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80"/>
    <col customWidth="1" max="2" min="2" width="13"/>
    <col customWidth="1" max="3" min="3" width="14"/>
    <col customWidth="1" max="4" min="4" width="14"/>
    <col customWidth="1" max="5" min="5" width="14"/>
  </cols>
  <sheetData>
    <row r="1" spans="1:5">
      <c r="A1" s="1" t="s">
        <v>301</v>
      </c>
      <c r="B1" s="2" t="s">
        <v>302</v>
      </c>
      <c r="C1" s="2" t="s">
        <v>2</v>
      </c>
      <c r="D1" s="2" t="s">
        <v>32</v>
      </c>
      <c r="E1" s="2" t="s">
        <v>69</v>
      </c>
    </row>
    <row r="2" spans="1:5">
      <c r="A2" s="3" t="s">
        <v>303</v>
      </c>
    </row>
    <row r="3" spans="1:5">
      <c r="A3" s="4" t="s">
        <v>304</v>
      </c>
      <c r="C3" s="6" t="n">
        <v>17126244</v>
      </c>
      <c r="D3" s="6" t="n">
        <v>19105727</v>
      </c>
      <c r="E3" s="6" t="n">
        <v>10896591</v>
      </c>
    </row>
    <row r="4" spans="1:5">
      <c r="A4" s="4" t="s">
        <v>305</v>
      </c>
    </row>
    <row r="5" spans="1:5">
      <c r="A5" s="3" t="s">
        <v>303</v>
      </c>
    </row>
    <row r="6" spans="1:5">
      <c r="A6" s="4" t="s">
        <v>306</v>
      </c>
      <c r="C6" s="5" t="n">
        <v>1100000</v>
      </c>
    </row>
    <row r="7" spans="1:5">
      <c r="A7" s="4" t="s">
        <v>304</v>
      </c>
      <c r="C7" s="5" t="n">
        <v>0</v>
      </c>
      <c r="D7" s="5" t="n">
        <v>0</v>
      </c>
      <c r="E7" s="5" t="n">
        <v>55200</v>
      </c>
    </row>
    <row r="8" spans="1:5">
      <c r="A8" s="4" t="s">
        <v>307</v>
      </c>
    </row>
    <row r="9" spans="1:5">
      <c r="A9" s="3" t="s">
        <v>303</v>
      </c>
    </row>
    <row r="10" spans="1:5">
      <c r="A10" s="4" t="s">
        <v>308</v>
      </c>
      <c r="C10" s="6" t="n">
        <v>0</v>
      </c>
      <c r="D10" s="6" t="n">
        <v>100000</v>
      </c>
      <c r="E10" s="6" t="n">
        <v>0</v>
      </c>
    </row>
    <row r="11" spans="1:5">
      <c r="A11" s="4" t="s">
        <v>309</v>
      </c>
      <c r="B11" s="4" t="s">
        <v>310</v>
      </c>
    </row>
    <row r="12" spans="1:5">
      <c r="A12" s="4" t="s">
        <v>311</v>
      </c>
      <c r="B12" s="4" t="s">
        <v>312</v>
      </c>
    </row>
  </sheetData>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69"/>
    <col customWidth="1" max="2" min="2" width="44"/>
    <col customWidth="1" max="3" min="3" width="37"/>
    <col customWidth="1" max="4" min="4" width="30"/>
  </cols>
  <sheetData>
    <row r="1" spans="1:4">
      <c r="A1" s="1" t="s">
        <v>313</v>
      </c>
      <c r="B1" s="2" t="s">
        <v>1</v>
      </c>
    </row>
    <row r="2" spans="1:4">
      <c r="B2" s="2" t="s">
        <v>314</v>
      </c>
      <c r="C2" s="2" t="s">
        <v>248</v>
      </c>
      <c r="D2" s="2" t="s">
        <v>315</v>
      </c>
    </row>
    <row r="3" spans="1:4">
      <c r="A3" s="3" t="s">
        <v>316</v>
      </c>
    </row>
    <row r="4" spans="1:4">
      <c r="A4" s="4" t="s">
        <v>317</v>
      </c>
      <c r="B4" s="6" t="n">
        <v>0</v>
      </c>
      <c r="C4" s="6" t="n">
        <v>0</v>
      </c>
    </row>
    <row r="5" spans="1:4">
      <c r="A5" s="4" t="s">
        <v>318</v>
      </c>
      <c r="B5" s="5" t="n">
        <v>0</v>
      </c>
      <c r="C5" s="5" t="n">
        <v>48444</v>
      </c>
      <c r="D5" s="5" t="n">
        <v>46075</v>
      </c>
    </row>
    <row r="6" spans="1:4">
      <c r="A6" s="4" t="s">
        <v>319</v>
      </c>
      <c r="B6" s="6" t="n">
        <v>0</v>
      </c>
      <c r="C6" s="8" t="n">
        <v>11.61</v>
      </c>
      <c r="D6" s="8" t="n">
        <v>21.6</v>
      </c>
    </row>
    <row r="7" spans="1:4">
      <c r="A7" s="4" t="s">
        <v>320</v>
      </c>
    </row>
    <row r="8" spans="1:4">
      <c r="A8" s="3" t="s">
        <v>316</v>
      </c>
    </row>
    <row r="9" spans="1:4">
      <c r="A9" s="4" t="s">
        <v>321</v>
      </c>
      <c r="B9" s="5" t="n">
        <v>2</v>
      </c>
    </row>
    <row r="10" spans="1:4">
      <c r="A10" s="4" t="s">
        <v>322</v>
      </c>
      <c r="B10" s="4" t="s">
        <v>312</v>
      </c>
    </row>
    <row r="11" spans="1:4">
      <c r="A11" s="4" t="s">
        <v>323</v>
      </c>
    </row>
    <row r="12" spans="1:4">
      <c r="A12" s="3" t="s">
        <v>316</v>
      </c>
    </row>
    <row r="13" spans="1:4">
      <c r="A13" s="4" t="s">
        <v>324</v>
      </c>
      <c r="B13" s="6" t="n">
        <v>920000</v>
      </c>
    </row>
    <row r="14" spans="1:4">
      <c r="A14" s="4" t="s">
        <v>317</v>
      </c>
      <c r="B14" s="6" t="n">
        <v>280000</v>
      </c>
    </row>
    <row r="15" spans="1:4">
      <c r="A15" s="4" t="s">
        <v>318</v>
      </c>
      <c r="B15" s="5" t="n">
        <v>0</v>
      </c>
      <c r="C15" s="5" t="n">
        <v>825000</v>
      </c>
      <c r="D15" s="5" t="n">
        <v>1125000</v>
      </c>
    </row>
    <row r="16" spans="1:4">
      <c r="A16" s="4" t="s">
        <v>319</v>
      </c>
      <c r="C16" s="8" t="n">
        <v>13.2</v>
      </c>
      <c r="D16" s="8" t="n">
        <v>23.2</v>
      </c>
    </row>
    <row r="17" spans="1:4">
      <c r="A17" s="4" t="s">
        <v>325</v>
      </c>
      <c r="C17" s="5" t="n">
        <v>3375</v>
      </c>
      <c r="D17" s="5" t="n">
        <v>6500</v>
      </c>
    </row>
    <row r="18" spans="1:4">
      <c r="A18" s="4" t="s">
        <v>326</v>
      </c>
      <c r="B18" s="6" t="n">
        <v>920000</v>
      </c>
    </row>
    <row r="19" spans="1:4">
      <c r="A19" s="4" t="s">
        <v>327</v>
      </c>
    </row>
    <row r="20" spans="1:4">
      <c r="A20" s="3" t="s">
        <v>316</v>
      </c>
    </row>
    <row r="21" spans="1:4">
      <c r="A21" s="4" t="s">
        <v>328</v>
      </c>
      <c r="B21" s="4" t="s">
        <v>329</v>
      </c>
    </row>
    <row r="22" spans="1:4">
      <c r="A22" s="4" t="s">
        <v>330</v>
      </c>
    </row>
    <row r="23" spans="1:4">
      <c r="A23" s="3" t="s">
        <v>316</v>
      </c>
    </row>
    <row r="24" spans="1:4">
      <c r="A24" s="4" t="s">
        <v>328</v>
      </c>
      <c r="B24" s="4" t="s">
        <v>331</v>
      </c>
    </row>
  </sheetData>
  <mergeCells count="2">
    <mergeCell ref="A1:A2"/>
    <mergeCell ref="B1:D1"/>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AD226"/>
  <sheetViews>
    <sheetView workbookViewId="0">
      <selection activeCell="A1" sqref="A1"/>
    </sheetView>
  </sheetViews>
  <sheetFormatPr baseColWidth="8" defaultRowHeight="15" outlineLevelCol="0"/>
  <cols>
    <col customWidth="1" max="1" min="1" width="80"/>
    <col customWidth="1" max="2" min="2" width="20"/>
    <col customWidth="1" max="3" min="3" width="20"/>
    <col customWidth="1" max="4" min="4" width="20"/>
    <col customWidth="1" max="5" min="5" width="21"/>
    <col customWidth="1" max="6" min="6" width="30"/>
    <col customWidth="1" max="7" min="7" width="55"/>
    <col customWidth="1" max="8" min="8" width="27"/>
    <col customWidth="1" max="9" min="9" width="37"/>
    <col customWidth="1" max="10" min="10" width="20"/>
    <col customWidth="1" max="11" min="11" width="37"/>
    <col customWidth="1" max="12" min="12" width="30"/>
    <col customWidth="1" max="13" min="13" width="30"/>
    <col customWidth="1" max="14" min="14" width="20"/>
    <col customWidth="1" max="15" min="15" width="37"/>
    <col customWidth="1" max="16" min="16" width="37"/>
    <col customWidth="1" max="17" min="17" width="37"/>
    <col customWidth="1" max="18" min="18" width="37"/>
    <col customWidth="1" max="19" min="19" width="27"/>
    <col customWidth="1" max="20" min="20" width="20"/>
    <col customWidth="1" max="21" min="21" width="20"/>
    <col customWidth="1" max="22" min="22" width="20"/>
    <col customWidth="1" max="23" min="23" width="30"/>
    <col customWidth="1" max="24" min="24" width="20"/>
    <col customWidth="1" max="25" min="25" width="20"/>
    <col customWidth="1" max="26" min="26" width="21"/>
    <col customWidth="1" max="27" min="27" width="20"/>
    <col customWidth="1" max="28" min="28" width="20"/>
    <col customWidth="1" max="29" min="29" width="20"/>
    <col customWidth="1" max="30" min="30" width="20"/>
  </cols>
  <sheetData>
    <row r="1" spans="1:30">
      <c r="A1" s="1" t="s">
        <v>332</v>
      </c>
      <c r="B1" s="2" t="s">
        <v>333</v>
      </c>
      <c r="C1" s="2" t="s">
        <v>246</v>
      </c>
      <c r="D1" s="2" t="s">
        <v>334</v>
      </c>
      <c r="E1" s="2" t="s">
        <v>335</v>
      </c>
      <c r="F1" s="2" t="s">
        <v>336</v>
      </c>
      <c r="G1" s="2" t="s">
        <v>337</v>
      </c>
      <c r="H1" s="2" t="s">
        <v>338</v>
      </c>
      <c r="I1" s="2" t="s">
        <v>339</v>
      </c>
      <c r="J1" s="2" t="s">
        <v>340</v>
      </c>
      <c r="K1" s="2" t="s">
        <v>341</v>
      </c>
      <c r="L1" s="2" t="s">
        <v>342</v>
      </c>
      <c r="M1" s="2" t="s">
        <v>343</v>
      </c>
      <c r="N1" s="2" t="s">
        <v>344</v>
      </c>
      <c r="O1" s="2" t="s">
        <v>248</v>
      </c>
      <c r="P1" s="2" t="s">
        <v>247</v>
      </c>
      <c r="Q1" s="2" t="s">
        <v>247</v>
      </c>
      <c r="R1" s="2" t="s">
        <v>248</v>
      </c>
      <c r="S1" s="2" t="s">
        <v>345</v>
      </c>
      <c r="T1" s="2" t="s">
        <v>346</v>
      </c>
      <c r="U1" s="2" t="s">
        <v>347</v>
      </c>
      <c r="V1" s="2" t="s">
        <v>348</v>
      </c>
      <c r="W1" s="2" t="s">
        <v>349</v>
      </c>
      <c r="X1" s="2" t="s">
        <v>350</v>
      </c>
      <c r="Y1" s="2" t="s">
        <v>351</v>
      </c>
      <c r="Z1" s="2" t="s">
        <v>352</v>
      </c>
      <c r="AA1" s="2" t="s">
        <v>251</v>
      </c>
      <c r="AB1" s="2" t="s">
        <v>252</v>
      </c>
      <c r="AC1" s="2" t="s">
        <v>353</v>
      </c>
      <c r="AD1" s="2" t="s">
        <v>354</v>
      </c>
    </row>
    <row r="2" spans="1:30">
      <c r="A2" s="3" t="s">
        <v>355</v>
      </c>
    </row>
    <row r="3" spans="1:30">
      <c r="A3" s="4" t="s">
        <v>65</v>
      </c>
      <c r="C3" s="5" t="n">
        <v>25000000</v>
      </c>
      <c r="O3" s="5" t="n">
        <v>50000000</v>
      </c>
      <c r="P3" s="5" t="n">
        <v>50000000</v>
      </c>
      <c r="Q3" s="5" t="n">
        <v>50000000</v>
      </c>
      <c r="R3" s="5" t="n">
        <v>50000000</v>
      </c>
      <c r="U3" s="5" t="n">
        <v>50000000</v>
      </c>
      <c r="AA3" s="5" t="n">
        <v>249000000</v>
      </c>
      <c r="AB3" s="5" t="n">
        <v>149000000</v>
      </c>
    </row>
    <row r="4" spans="1:30">
      <c r="A4" s="4" t="s">
        <v>263</v>
      </c>
      <c r="C4" s="9" t="n">
        <v>0.025</v>
      </c>
    </row>
    <row r="5" spans="1:30">
      <c r="A5" s="4" t="s">
        <v>356</v>
      </c>
      <c r="Q5" s="6" t="n">
        <v>4048078</v>
      </c>
      <c r="R5" s="6" t="n">
        <v>0</v>
      </c>
      <c r="S5" s="6" t="n">
        <v>0</v>
      </c>
    </row>
    <row r="6" spans="1:30">
      <c r="A6" s="4" t="s">
        <v>357</v>
      </c>
      <c r="O6" s="6" t="n">
        <v>10</v>
      </c>
      <c r="R6" s="6" t="n">
        <v>10</v>
      </c>
    </row>
    <row r="7" spans="1:30">
      <c r="A7" s="4" t="s">
        <v>358</v>
      </c>
      <c r="O7" s="7" t="n">
        <v>0.0001</v>
      </c>
      <c r="P7" s="7" t="n">
        <v>0.0001</v>
      </c>
      <c r="Q7" s="7" t="n">
        <v>0.0001</v>
      </c>
      <c r="R7" s="7" t="n">
        <v>0.0001</v>
      </c>
    </row>
    <row r="8" spans="1:30">
      <c r="A8" s="4" t="s">
        <v>359</v>
      </c>
      <c r="K8" s="8" t="n">
        <v>57.6</v>
      </c>
    </row>
    <row r="9" spans="1:30">
      <c r="A9" s="4" t="s">
        <v>360</v>
      </c>
      <c r="W9" s="8" t="n">
        <v>2.3</v>
      </c>
    </row>
    <row r="10" spans="1:30">
      <c r="A10" s="4" t="s">
        <v>361</v>
      </c>
      <c r="Q10" s="6" t="n">
        <v>10024</v>
      </c>
      <c r="R10" s="6" t="n">
        <v>0</v>
      </c>
      <c r="S10" s="5" t="n">
        <v>0</v>
      </c>
    </row>
    <row r="11" spans="1:30">
      <c r="A11" s="4" t="s">
        <v>362</v>
      </c>
      <c r="R11" s="5" t="n">
        <v>77141</v>
      </c>
    </row>
    <row r="12" spans="1:30">
      <c r="A12" s="4" t="s">
        <v>363</v>
      </c>
      <c r="Q12" s="5" t="n">
        <v>0</v>
      </c>
      <c r="R12" s="6" t="n">
        <v>6345868</v>
      </c>
      <c r="S12" s="5" t="n">
        <v>14599627</v>
      </c>
    </row>
    <row r="13" spans="1:30">
      <c r="A13" s="4" t="s">
        <v>364</v>
      </c>
      <c r="K13" s="6" t="n">
        <v>14500000</v>
      </c>
    </row>
    <row r="14" spans="1:30">
      <c r="A14" s="4" t="s">
        <v>365</v>
      </c>
      <c r="K14" s="6" t="n">
        <v>24</v>
      </c>
    </row>
    <row r="15" spans="1:30">
      <c r="A15" s="4" t="s">
        <v>366</v>
      </c>
      <c r="Z15" s="6" t="n">
        <v>15081494</v>
      </c>
    </row>
    <row r="16" spans="1:30">
      <c r="A16" s="4" t="s">
        <v>367</v>
      </c>
      <c r="O16" s="6" t="n">
        <v>344</v>
      </c>
      <c r="P16" s="6" t="n">
        <v>4191</v>
      </c>
      <c r="Q16" s="5" t="n">
        <v>4191</v>
      </c>
      <c r="R16" s="5" t="n">
        <v>344</v>
      </c>
    </row>
    <row r="17" spans="1:30">
      <c r="A17" s="4" t="s">
        <v>368</v>
      </c>
      <c r="Z17" s="6" t="n">
        <v>75000000</v>
      </c>
    </row>
    <row r="18" spans="1:30">
      <c r="A18" s="4" t="s">
        <v>369</v>
      </c>
      <c r="Q18" s="5" t="n">
        <v>0</v>
      </c>
      <c r="R18" s="6" t="n">
        <v>691187</v>
      </c>
      <c r="S18" s="5" t="n">
        <v>0</v>
      </c>
    </row>
    <row r="19" spans="1:30">
      <c r="A19" s="4" t="s">
        <v>370</v>
      </c>
      <c r="S19" s="6" t="n">
        <v>48977</v>
      </c>
    </row>
    <row r="20" spans="1:30">
      <c r="A20" s="4" t="s">
        <v>371</v>
      </c>
      <c r="P20" s="6" t="n">
        <v>14300000</v>
      </c>
      <c r="Q20" s="6" t="n">
        <v>14300000</v>
      </c>
    </row>
    <row r="21" spans="1:30">
      <c r="A21" s="4" t="s">
        <v>372</v>
      </c>
      <c r="O21" s="5" t="n">
        <v>162665</v>
      </c>
      <c r="P21" s="5" t="n">
        <v>91656</v>
      </c>
      <c r="Q21" s="5" t="n">
        <v>91656</v>
      </c>
      <c r="R21" s="5" t="n">
        <v>162665</v>
      </c>
      <c r="S21" s="5" t="n">
        <v>267997</v>
      </c>
      <c r="AC21" s="5" t="n">
        <v>232869</v>
      </c>
    </row>
    <row r="22" spans="1:30">
      <c r="A22" s="4" t="s">
        <v>373</v>
      </c>
      <c r="P22" s="5" t="n">
        <v>266831</v>
      </c>
      <c r="Q22" s="5" t="n">
        <v>266831</v>
      </c>
    </row>
    <row r="23" spans="1:30">
      <c r="A23" s="4" t="s">
        <v>374</v>
      </c>
      <c r="Q23" s="5" t="n">
        <v>0</v>
      </c>
      <c r="R23" s="5" t="n">
        <v>48444</v>
      </c>
      <c r="S23" s="5" t="n">
        <v>46075</v>
      </c>
    </row>
    <row r="24" spans="1:30">
      <c r="A24" s="4" t="s">
        <v>375</v>
      </c>
      <c r="P24" s="6" t="n">
        <v>194420</v>
      </c>
      <c r="Q24" s="6" t="n">
        <v>194420</v>
      </c>
    </row>
    <row r="25" spans="1:30">
      <c r="A25" s="4" t="s">
        <v>376</v>
      </c>
      <c r="Q25" s="4" t="s">
        <v>377</v>
      </c>
    </row>
    <row r="26" spans="1:30">
      <c r="A26" s="4" t="s">
        <v>378</v>
      </c>
      <c r="M26" s="4" t="s">
        <v>273</v>
      </c>
    </row>
    <row r="27" spans="1:30">
      <c r="A27" s="4" t="s">
        <v>379</v>
      </c>
      <c r="Y27" s="5" t="n">
        <v>91670</v>
      </c>
    </row>
    <row r="28" spans="1:30">
      <c r="A28" s="4" t="s">
        <v>380</v>
      </c>
      <c r="K28" s="6" t="n">
        <v>4197375</v>
      </c>
    </row>
    <row r="29" spans="1:30">
      <c r="A29" s="4" t="s">
        <v>359</v>
      </c>
      <c r="G29" s="6" t="n">
        <v>34772</v>
      </c>
    </row>
    <row r="30" spans="1:30">
      <c r="A30" s="4" t="s">
        <v>381</v>
      </c>
      <c r="B30" s="5" t="n">
        <v>20560</v>
      </c>
    </row>
    <row r="31" spans="1:30">
      <c r="A31" s="4" t="s">
        <v>382</v>
      </c>
      <c r="R31" s="6" t="n">
        <v>1787787</v>
      </c>
    </row>
    <row r="32" spans="1:30">
      <c r="A32" s="4" t="s">
        <v>383</v>
      </c>
    </row>
    <row r="33" spans="1:30">
      <c r="A33" s="3" t="s">
        <v>355</v>
      </c>
    </row>
    <row r="34" spans="1:30">
      <c r="A34" s="4" t="s">
        <v>366</v>
      </c>
      <c r="E34" s="6" t="n">
        <v>25000000</v>
      </c>
    </row>
    <row r="35" spans="1:30">
      <c r="A35" s="4" t="s">
        <v>384</v>
      </c>
      <c r="E35" s="4" t="s">
        <v>385</v>
      </c>
    </row>
    <row r="36" spans="1:30">
      <c r="A36" s="10" t="n">
        <v>2011</v>
      </c>
    </row>
    <row r="37" spans="1:30">
      <c r="A37" s="3" t="s">
        <v>355</v>
      </c>
    </row>
    <row r="38" spans="1:30">
      <c r="A38" s="4" t="s">
        <v>359</v>
      </c>
      <c r="F38" s="6" t="n">
        <v>62</v>
      </c>
    </row>
    <row r="39" spans="1:30">
      <c r="A39" s="4" t="s">
        <v>386</v>
      </c>
    </row>
    <row r="40" spans="1:30">
      <c r="A40" s="3" t="s">
        <v>355</v>
      </c>
    </row>
    <row r="41" spans="1:30">
      <c r="A41" s="4" t="s">
        <v>359</v>
      </c>
      <c r="F41" s="6" t="n">
        <v>90</v>
      </c>
    </row>
    <row r="42" spans="1:30">
      <c r="A42" s="4" t="s">
        <v>387</v>
      </c>
    </row>
    <row r="43" spans="1:30">
      <c r="A43" s="3" t="s">
        <v>355</v>
      </c>
    </row>
    <row r="44" spans="1:30">
      <c r="A44" s="4" t="s">
        <v>379</v>
      </c>
      <c r="V44" s="5" t="n">
        <v>35454</v>
      </c>
    </row>
    <row r="45" spans="1:30">
      <c r="A45" s="4" t="s">
        <v>388</v>
      </c>
    </row>
    <row r="46" spans="1:30">
      <c r="A46" s="3" t="s">
        <v>355</v>
      </c>
    </row>
    <row r="47" spans="1:30">
      <c r="A47" s="4" t="s">
        <v>359</v>
      </c>
      <c r="G47" s="11" t="n">
        <v>4.15</v>
      </c>
      <c r="L47" s="6" t="n">
        <v>106</v>
      </c>
    </row>
    <row r="48" spans="1:30">
      <c r="A48" s="4" t="s">
        <v>378</v>
      </c>
      <c r="L48" s="4" t="s">
        <v>273</v>
      </c>
    </row>
    <row r="49" spans="1:30">
      <c r="A49" s="4" t="s">
        <v>379</v>
      </c>
      <c r="P49" s="5" t="n">
        <v>993115</v>
      </c>
      <c r="Q49" s="5" t="n">
        <v>993115</v>
      </c>
      <c r="T49" s="5" t="n">
        <v>111119</v>
      </c>
    </row>
    <row r="50" spans="1:30">
      <c r="A50" s="10" t="n">
        <v>2015</v>
      </c>
    </row>
    <row r="51" spans="1:30">
      <c r="A51" s="3" t="s">
        <v>355</v>
      </c>
    </row>
    <row r="52" spans="1:30">
      <c r="A52" s="4" t="s">
        <v>359</v>
      </c>
      <c r="G52" s="11" t="n">
        <v>10.55</v>
      </c>
    </row>
    <row r="53" spans="1:30">
      <c r="A53" s="4" t="s">
        <v>379</v>
      </c>
      <c r="P53" s="5" t="n">
        <v>466369</v>
      </c>
      <c r="Q53" s="5" t="n">
        <v>466369</v>
      </c>
    </row>
    <row r="54" spans="1:30">
      <c r="A54" s="4" t="s">
        <v>389</v>
      </c>
      <c r="K54" s="4" t="s">
        <v>282</v>
      </c>
    </row>
    <row r="55" spans="1:30">
      <c r="A55" s="4" t="s">
        <v>390</v>
      </c>
      <c r="K55" s="4" t="s">
        <v>391</v>
      </c>
    </row>
    <row r="56" spans="1:30">
      <c r="A56" s="4" t="s">
        <v>281</v>
      </c>
      <c r="K56" s="4" t="s">
        <v>392</v>
      </c>
    </row>
    <row r="57" spans="1:30">
      <c r="A57" s="4" t="s">
        <v>393</v>
      </c>
      <c r="K57" s="4" t="s">
        <v>273</v>
      </c>
    </row>
    <row r="58" spans="1:30">
      <c r="A58" s="4" t="s">
        <v>394</v>
      </c>
      <c r="R58" s="5" t="n">
        <v>2024611</v>
      </c>
      <c r="S58" s="6" t="n">
        <v>2238600</v>
      </c>
    </row>
    <row r="59" spans="1:30">
      <c r="A59" s="4" t="s">
        <v>359</v>
      </c>
      <c r="G59" s="6" t="n">
        <v>6984</v>
      </c>
    </row>
    <row r="60" spans="1:30">
      <c r="A60" s="4" t="s">
        <v>381</v>
      </c>
      <c r="B60" s="5" t="n">
        <v>7302</v>
      </c>
    </row>
    <row r="61" spans="1:30">
      <c r="A61" s="4" t="s">
        <v>395</v>
      </c>
    </row>
    <row r="62" spans="1:30">
      <c r="A62" s="3" t="s">
        <v>355</v>
      </c>
    </row>
    <row r="63" spans="1:30">
      <c r="A63" s="4" t="s">
        <v>378</v>
      </c>
      <c r="F63" s="4" t="s">
        <v>273</v>
      </c>
    </row>
    <row r="64" spans="1:30">
      <c r="A64" s="4" t="s">
        <v>396</v>
      </c>
    </row>
    <row r="65" spans="1:30">
      <c r="A65" s="3" t="s">
        <v>355</v>
      </c>
    </row>
    <row r="66" spans="1:30">
      <c r="A66" s="4" t="s">
        <v>397</v>
      </c>
      <c r="I66" s="5" t="n">
        <v>993115</v>
      </c>
    </row>
    <row r="67" spans="1:30">
      <c r="A67" s="4" t="s">
        <v>364</v>
      </c>
      <c r="R67" s="6" t="n">
        <v>496608</v>
      </c>
    </row>
    <row r="68" spans="1:30">
      <c r="A68" s="4" t="s">
        <v>379</v>
      </c>
      <c r="W68" s="5" t="n">
        <v>2284395</v>
      </c>
    </row>
    <row r="69" spans="1:30">
      <c r="A69" s="4" t="s">
        <v>94</v>
      </c>
    </row>
    <row r="70" spans="1:30">
      <c r="A70" s="3" t="s">
        <v>355</v>
      </c>
    </row>
    <row r="71" spans="1:30">
      <c r="A71" s="4" t="s">
        <v>362</v>
      </c>
      <c r="Q71" s="5" t="n">
        <v>5000</v>
      </c>
    </row>
    <row r="72" spans="1:30">
      <c r="A72" s="4" t="s">
        <v>398</v>
      </c>
      <c r="Q72" s="5" t="n">
        <v>7918</v>
      </c>
    </row>
    <row r="73" spans="1:30">
      <c r="A73" s="4" t="s">
        <v>399</v>
      </c>
    </row>
    <row r="74" spans="1:30">
      <c r="A74" s="3" t="s">
        <v>355</v>
      </c>
    </row>
    <row r="75" spans="1:30">
      <c r="A75" s="4" t="s">
        <v>400</v>
      </c>
      <c r="K75" s="12" t="n">
        <v>0.7</v>
      </c>
    </row>
    <row r="76" spans="1:30">
      <c r="A76" s="4" t="s">
        <v>401</v>
      </c>
      <c r="K76" s="4" t="s">
        <v>273</v>
      </c>
    </row>
    <row r="77" spans="1:30">
      <c r="A77" s="4" t="s">
        <v>402</v>
      </c>
    </row>
    <row r="78" spans="1:30">
      <c r="A78" s="3" t="s">
        <v>355</v>
      </c>
    </row>
    <row r="79" spans="1:30">
      <c r="A79" s="4" t="s">
        <v>359</v>
      </c>
      <c r="I79" s="8" t="n">
        <v>0.4</v>
      </c>
    </row>
    <row r="80" spans="1:30">
      <c r="A80" s="4" t="s">
        <v>95</v>
      </c>
    </row>
    <row r="81" spans="1:30">
      <c r="A81" s="3" t="s">
        <v>355</v>
      </c>
    </row>
    <row r="82" spans="1:30">
      <c r="A82" s="4" t="s">
        <v>359</v>
      </c>
      <c r="K82" s="8" t="n">
        <v>26.4</v>
      </c>
      <c r="M82" s="8" t="n">
        <v>56.4</v>
      </c>
    </row>
    <row r="83" spans="1:30">
      <c r="A83" s="4" t="s">
        <v>362</v>
      </c>
      <c r="S83" s="5" t="n">
        <v>666250</v>
      </c>
    </row>
    <row r="84" spans="1:30">
      <c r="A84" s="4" t="s">
        <v>400</v>
      </c>
      <c r="K84" s="5" t="n">
        <v>1</v>
      </c>
    </row>
    <row r="85" spans="1:30">
      <c r="A85" s="4" t="s">
        <v>403</v>
      </c>
    </row>
    <row r="86" spans="1:30">
      <c r="A86" s="3" t="s">
        <v>355</v>
      </c>
    </row>
    <row r="87" spans="1:30">
      <c r="A87" s="4" t="s">
        <v>359</v>
      </c>
      <c r="I87" s="6" t="n">
        <v>6</v>
      </c>
    </row>
    <row r="88" spans="1:30">
      <c r="A88" s="4" t="s">
        <v>404</v>
      </c>
    </row>
    <row r="89" spans="1:30">
      <c r="A89" s="3" t="s">
        <v>355</v>
      </c>
    </row>
    <row r="90" spans="1:30">
      <c r="A90" s="4" t="s">
        <v>362</v>
      </c>
      <c r="I90" s="5" t="n">
        <v>863750</v>
      </c>
    </row>
    <row r="91" spans="1:30">
      <c r="A91" s="4" t="s">
        <v>363</v>
      </c>
      <c r="I91" s="6" t="n">
        <v>6600000</v>
      </c>
    </row>
    <row r="92" spans="1:30">
      <c r="A92" s="4" t="s">
        <v>405</v>
      </c>
    </row>
    <row r="93" spans="1:30">
      <c r="A93" s="3" t="s">
        <v>355</v>
      </c>
    </row>
    <row r="94" spans="1:30">
      <c r="A94" s="4" t="s">
        <v>359</v>
      </c>
      <c r="O94" s="8" t="n">
        <v>0.5</v>
      </c>
      <c r="R94" s="8" t="n">
        <v>0.5</v>
      </c>
    </row>
    <row r="95" spans="1:30">
      <c r="A95" s="4" t="s">
        <v>406</v>
      </c>
    </row>
    <row r="96" spans="1:30">
      <c r="A96" s="3" t="s">
        <v>355</v>
      </c>
    </row>
    <row r="97" spans="1:30">
      <c r="A97" s="4" t="s">
        <v>362</v>
      </c>
      <c r="I97" s="5" t="n">
        <v>37500</v>
      </c>
    </row>
    <row r="98" spans="1:30">
      <c r="A98" s="4" t="s">
        <v>407</v>
      </c>
    </row>
    <row r="99" spans="1:30">
      <c r="A99" s="3" t="s">
        <v>355</v>
      </c>
    </row>
    <row r="100" spans="1:30">
      <c r="A100" s="4" t="s">
        <v>397</v>
      </c>
      <c r="K100" s="5" t="n">
        <v>466375</v>
      </c>
      <c r="L100" s="5" t="n">
        <v>112500</v>
      </c>
      <c r="M100" s="5" t="n">
        <v>118618</v>
      </c>
    </row>
    <row r="101" spans="1:30">
      <c r="A101" s="4" t="s">
        <v>362</v>
      </c>
      <c r="K101" s="5" t="n">
        <v>666250</v>
      </c>
    </row>
    <row r="102" spans="1:30">
      <c r="A102" s="4" t="s">
        <v>408</v>
      </c>
    </row>
    <row r="103" spans="1:30">
      <c r="A103" s="3" t="s">
        <v>355</v>
      </c>
    </row>
    <row r="104" spans="1:30">
      <c r="A104" s="4" t="s">
        <v>397</v>
      </c>
      <c r="F104" s="5" t="n">
        <v>70467</v>
      </c>
    </row>
    <row r="105" spans="1:30">
      <c r="A105" s="4" t="s">
        <v>409</v>
      </c>
    </row>
    <row r="106" spans="1:30">
      <c r="A106" s="3" t="s">
        <v>355</v>
      </c>
    </row>
    <row r="107" spans="1:30">
      <c r="A107" s="4" t="s">
        <v>362</v>
      </c>
      <c r="D107" s="5" t="n">
        <v>264831</v>
      </c>
    </row>
    <row r="108" spans="1:30">
      <c r="A108" s="4" t="s">
        <v>410</v>
      </c>
    </row>
    <row r="109" spans="1:30">
      <c r="A109" s="3" t="s">
        <v>355</v>
      </c>
    </row>
    <row r="110" spans="1:30">
      <c r="A110" s="4" t="s">
        <v>397</v>
      </c>
      <c r="K110" s="5" t="n">
        <v>466369</v>
      </c>
    </row>
    <row r="111" spans="1:30">
      <c r="A111" s="4" t="s">
        <v>359</v>
      </c>
      <c r="K111" s="8" t="n">
        <v>26.4</v>
      </c>
      <c r="O111" s="6" t="n">
        <v>20</v>
      </c>
      <c r="R111" s="6" t="n">
        <v>20</v>
      </c>
    </row>
    <row r="112" spans="1:30">
      <c r="A112" s="4" t="s">
        <v>411</v>
      </c>
    </row>
    <row r="113" spans="1:30">
      <c r="A113" s="3" t="s">
        <v>355</v>
      </c>
    </row>
    <row r="114" spans="1:30">
      <c r="A114" s="4" t="s">
        <v>412</v>
      </c>
      <c r="P114" s="6" t="n">
        <v>1033470</v>
      </c>
    </row>
    <row r="115" spans="1:30">
      <c r="A115" s="4" t="s">
        <v>362</v>
      </c>
      <c r="P115" s="5" t="n">
        <v>1318898</v>
      </c>
    </row>
    <row r="116" spans="1:30">
      <c r="A116" s="4" t="s">
        <v>413</v>
      </c>
    </row>
    <row r="117" spans="1:30">
      <c r="A117" s="3" t="s">
        <v>355</v>
      </c>
    </row>
    <row r="118" spans="1:30">
      <c r="A118" s="4" t="s">
        <v>414</v>
      </c>
      <c r="G118" s="5" t="n">
        <v>5000</v>
      </c>
    </row>
    <row r="119" spans="1:30">
      <c r="A119" s="4" t="s">
        <v>415</v>
      </c>
      <c r="G119" s="4" t="s">
        <v>416</v>
      </c>
    </row>
    <row r="120" spans="1:30">
      <c r="A120" s="4" t="s">
        <v>356</v>
      </c>
      <c r="G120" s="6" t="n">
        <v>4000000</v>
      </c>
      <c r="P120" s="6" t="n">
        <v>3500000</v>
      </c>
    </row>
    <row r="121" spans="1:30">
      <c r="A121" s="4" t="s">
        <v>417</v>
      </c>
      <c r="G121" s="4" t="s">
        <v>416</v>
      </c>
      <c r="P121" s="4" t="s">
        <v>416</v>
      </c>
    </row>
    <row r="122" spans="1:30">
      <c r="A122" s="4" t="s">
        <v>357</v>
      </c>
      <c r="G122" s="6" t="n">
        <v>1000</v>
      </c>
    </row>
    <row r="123" spans="1:30">
      <c r="A123" s="4" t="s">
        <v>358</v>
      </c>
      <c r="G123" s="6" t="n">
        <v>1080</v>
      </c>
    </row>
    <row r="124" spans="1:30">
      <c r="A124" s="4" t="s">
        <v>418</v>
      </c>
      <c r="P124" s="5" t="n">
        <v>4998</v>
      </c>
    </row>
    <row r="125" spans="1:30">
      <c r="A125" s="4" t="s">
        <v>419</v>
      </c>
      <c r="P125" s="5" t="n">
        <v>13899219</v>
      </c>
    </row>
    <row r="126" spans="1:30">
      <c r="A126" s="4" t="s">
        <v>420</v>
      </c>
      <c r="P126" s="6" t="n">
        <v>5400000</v>
      </c>
    </row>
    <row r="127" spans="1:30">
      <c r="A127" s="4" t="s">
        <v>421</v>
      </c>
      <c r="G127" s="6" t="n">
        <v>5000000</v>
      </c>
    </row>
    <row r="128" spans="1:30">
      <c r="A128" s="4" t="s">
        <v>361</v>
      </c>
      <c r="P128" s="5" t="n">
        <v>400000</v>
      </c>
    </row>
    <row r="129" spans="1:30">
      <c r="A129" s="4" t="s">
        <v>422</v>
      </c>
    </row>
    <row r="130" spans="1:30">
      <c r="A130" s="3" t="s">
        <v>355</v>
      </c>
    </row>
    <row r="131" spans="1:30">
      <c r="A131" s="4" t="s">
        <v>356</v>
      </c>
      <c r="P131" s="6" t="n">
        <v>500000</v>
      </c>
    </row>
    <row r="132" spans="1:30">
      <c r="A132" s="4" t="s">
        <v>423</v>
      </c>
    </row>
    <row r="133" spans="1:30">
      <c r="A133" s="3" t="s">
        <v>355</v>
      </c>
    </row>
    <row r="134" spans="1:30">
      <c r="A134" s="4" t="s">
        <v>397</v>
      </c>
      <c r="G134" s="5" t="n">
        <v>9000</v>
      </c>
      <c r="P134" s="11" t="n">
        <v>7918.38</v>
      </c>
      <c r="Q134" s="11" t="n">
        <v>7918.38</v>
      </c>
    </row>
    <row r="135" spans="1:30">
      <c r="A135" s="4" t="s">
        <v>321</v>
      </c>
      <c r="G135" s="5" t="n">
        <v>3</v>
      </c>
    </row>
    <row r="136" spans="1:30">
      <c r="A136" s="4" t="s">
        <v>424</v>
      </c>
      <c r="G136" s="6" t="n">
        <v>9000000</v>
      </c>
    </row>
    <row r="137" spans="1:30">
      <c r="A137" s="4" t="s">
        <v>419</v>
      </c>
      <c r="P137" s="5" t="n">
        <v>24433834</v>
      </c>
    </row>
    <row r="138" spans="1:30">
      <c r="A138" s="4" t="s">
        <v>425</v>
      </c>
      <c r="P138" s="6" t="n">
        <v>7918380</v>
      </c>
    </row>
    <row r="139" spans="1:30">
      <c r="A139" s="4" t="s">
        <v>361</v>
      </c>
      <c r="P139" s="5" t="n">
        <v>633470</v>
      </c>
    </row>
    <row r="140" spans="1:30">
      <c r="A140" s="4" t="s">
        <v>426</v>
      </c>
    </row>
    <row r="141" spans="1:30">
      <c r="A141" s="3" t="s">
        <v>355</v>
      </c>
    </row>
    <row r="142" spans="1:30">
      <c r="A142" s="4" t="s">
        <v>397</v>
      </c>
      <c r="I142" s="5" t="n">
        <v>881250</v>
      </c>
    </row>
    <row r="143" spans="1:30">
      <c r="A143" s="4" t="s">
        <v>359</v>
      </c>
      <c r="I143" s="8" t="n">
        <v>7.68</v>
      </c>
    </row>
    <row r="144" spans="1:30">
      <c r="A144" s="4" t="s">
        <v>427</v>
      </c>
      <c r="I144" s="4" t="s">
        <v>273</v>
      </c>
    </row>
    <row r="145" spans="1:30">
      <c r="A145" s="4" t="s">
        <v>428</v>
      </c>
    </row>
    <row r="146" spans="1:30">
      <c r="A146" s="3" t="s">
        <v>355</v>
      </c>
    </row>
    <row r="147" spans="1:30">
      <c r="A147" s="4" t="s">
        <v>397</v>
      </c>
      <c r="I147" s="5" t="n">
        <v>311250</v>
      </c>
    </row>
    <row r="148" spans="1:30">
      <c r="A148" s="4" t="s">
        <v>359</v>
      </c>
      <c r="I148" s="8" t="n">
        <v>0.4</v>
      </c>
    </row>
    <row r="149" spans="1:30">
      <c r="A149" s="4" t="s">
        <v>425</v>
      </c>
      <c r="O149" s="6" t="n">
        <v>83500</v>
      </c>
      <c r="Q149" s="6" t="n">
        <v>41000</v>
      </c>
    </row>
    <row r="150" spans="1:30">
      <c r="A150" s="4" t="s">
        <v>427</v>
      </c>
      <c r="I150" s="4" t="s">
        <v>429</v>
      </c>
    </row>
    <row r="151" spans="1:30">
      <c r="A151" s="4" t="s">
        <v>398</v>
      </c>
      <c r="H151" s="5" t="n">
        <v>102500</v>
      </c>
      <c r="O151" s="5" t="n">
        <v>208750</v>
      </c>
      <c r="Q151" s="5" t="n">
        <v>102500</v>
      </c>
      <c r="R151" s="5" t="n">
        <v>208750</v>
      </c>
    </row>
    <row r="152" spans="1:30">
      <c r="A152" s="4" t="s">
        <v>430</v>
      </c>
      <c r="H152" s="6" t="n">
        <v>41000</v>
      </c>
    </row>
    <row r="153" spans="1:30">
      <c r="A153" s="4" t="s">
        <v>431</v>
      </c>
    </row>
    <row r="154" spans="1:30">
      <c r="A154" s="3" t="s">
        <v>355</v>
      </c>
    </row>
    <row r="155" spans="1:30">
      <c r="A155" s="4" t="s">
        <v>397</v>
      </c>
      <c r="I155" s="5" t="n">
        <v>111965</v>
      </c>
    </row>
    <row r="156" spans="1:30">
      <c r="A156" s="4" t="s">
        <v>432</v>
      </c>
    </row>
    <row r="157" spans="1:30">
      <c r="A157" s="3" t="s">
        <v>355</v>
      </c>
    </row>
    <row r="158" spans="1:30">
      <c r="A158" s="4" t="s">
        <v>359</v>
      </c>
      <c r="G158" s="8" t="n">
        <v>1.22</v>
      </c>
    </row>
    <row r="159" spans="1:30">
      <c r="A159" s="4" t="s">
        <v>433</v>
      </c>
    </row>
    <row r="160" spans="1:30">
      <c r="A160" s="3" t="s">
        <v>355</v>
      </c>
    </row>
    <row r="161" spans="1:30">
      <c r="A161" s="4" t="s">
        <v>359</v>
      </c>
      <c r="G161" s="8" t="n">
        <v>0.35</v>
      </c>
    </row>
    <row r="162" spans="1:30">
      <c r="A162" s="4" t="s">
        <v>434</v>
      </c>
      <c r="G162" s="4" t="s">
        <v>435</v>
      </c>
    </row>
    <row r="163" spans="1:30">
      <c r="A163" s="4" t="s">
        <v>436</v>
      </c>
      <c r="G163" s="5" t="n">
        <v>10</v>
      </c>
    </row>
    <row r="164" spans="1:30">
      <c r="A164" s="4" t="s">
        <v>437</v>
      </c>
    </row>
    <row r="165" spans="1:30">
      <c r="A165" s="3" t="s">
        <v>355</v>
      </c>
    </row>
    <row r="166" spans="1:30">
      <c r="A166" s="4" t="s">
        <v>438</v>
      </c>
      <c r="P166" s="6" t="n">
        <v>2284396</v>
      </c>
    </row>
    <row r="167" spans="1:30">
      <c r="A167" s="4" t="s">
        <v>439</v>
      </c>
    </row>
    <row r="168" spans="1:30">
      <c r="A168" s="3" t="s">
        <v>355</v>
      </c>
    </row>
    <row r="169" spans="1:30">
      <c r="A169" s="4" t="s">
        <v>359</v>
      </c>
      <c r="P169" s="8" t="n">
        <v>0.28</v>
      </c>
      <c r="Q169" s="8" t="n">
        <v>0.28</v>
      </c>
    </row>
    <row r="170" spans="1:30">
      <c r="A170" s="4" t="s">
        <v>419</v>
      </c>
      <c r="P170" s="5" t="n">
        <v>15428571</v>
      </c>
    </row>
    <row r="171" spans="1:30">
      <c r="A171" s="4" t="s">
        <v>438</v>
      </c>
      <c r="P171" s="6" t="n">
        <v>1548544</v>
      </c>
    </row>
    <row r="172" spans="1:30">
      <c r="A172" s="4" t="s">
        <v>440</v>
      </c>
    </row>
    <row r="173" spans="1:30">
      <c r="A173" s="3" t="s">
        <v>355</v>
      </c>
    </row>
    <row r="174" spans="1:30">
      <c r="A174" s="4" t="s">
        <v>360</v>
      </c>
      <c r="P174" s="8" t="n">
        <v>0.38</v>
      </c>
      <c r="Q174" s="8" t="n">
        <v>0.38</v>
      </c>
    </row>
    <row r="175" spans="1:30">
      <c r="A175" s="4" t="s">
        <v>441</v>
      </c>
    </row>
    <row r="176" spans="1:30">
      <c r="A176" s="3" t="s">
        <v>355</v>
      </c>
    </row>
    <row r="177" spans="1:30">
      <c r="A177" s="4" t="s">
        <v>438</v>
      </c>
      <c r="P177" s="6" t="n">
        <v>735852</v>
      </c>
    </row>
    <row r="178" spans="1:30">
      <c r="A178" s="4" t="s">
        <v>442</v>
      </c>
    </row>
    <row r="179" spans="1:30">
      <c r="A179" s="3" t="s">
        <v>355</v>
      </c>
    </row>
    <row r="180" spans="1:30">
      <c r="A180" s="4" t="s">
        <v>397</v>
      </c>
      <c r="G180" s="5" t="n">
        <v>3000</v>
      </c>
    </row>
    <row r="181" spans="1:30">
      <c r="A181" s="4" t="s">
        <v>359</v>
      </c>
      <c r="G181" s="6" t="n">
        <v>1000</v>
      </c>
    </row>
    <row r="182" spans="1:30">
      <c r="A182" s="4" t="s">
        <v>424</v>
      </c>
      <c r="G182" s="6" t="n">
        <v>3000000</v>
      </c>
    </row>
    <row r="183" spans="1:30">
      <c r="A183" s="4" t="s">
        <v>443</v>
      </c>
    </row>
    <row r="184" spans="1:30">
      <c r="A184" s="3" t="s">
        <v>355</v>
      </c>
    </row>
    <row r="185" spans="1:30">
      <c r="A185" s="4" t="s">
        <v>397</v>
      </c>
      <c r="G185" s="5" t="n">
        <v>3000</v>
      </c>
    </row>
    <row r="186" spans="1:30">
      <c r="A186" s="4" t="s">
        <v>359</v>
      </c>
      <c r="G186" s="6" t="n">
        <v>1000</v>
      </c>
    </row>
    <row r="187" spans="1:30">
      <c r="A187" s="4" t="s">
        <v>424</v>
      </c>
      <c r="G187" s="6" t="n">
        <v>3000000</v>
      </c>
    </row>
    <row r="188" spans="1:30">
      <c r="A188" s="4" t="s">
        <v>444</v>
      </c>
    </row>
    <row r="189" spans="1:30">
      <c r="A189" s="3" t="s">
        <v>355</v>
      </c>
    </row>
    <row r="190" spans="1:30">
      <c r="A190" s="4" t="s">
        <v>397</v>
      </c>
      <c r="G190" s="5" t="n">
        <v>3000</v>
      </c>
    </row>
    <row r="191" spans="1:30">
      <c r="A191" s="4" t="s">
        <v>359</v>
      </c>
      <c r="G191" s="6" t="n">
        <v>1000</v>
      </c>
    </row>
    <row r="192" spans="1:30">
      <c r="A192" s="4" t="s">
        <v>424</v>
      </c>
      <c r="G192" s="6" t="n">
        <v>3000000</v>
      </c>
    </row>
    <row r="193" spans="1:30">
      <c r="A193" s="4" t="s">
        <v>445</v>
      </c>
    </row>
    <row r="194" spans="1:30">
      <c r="A194" s="3" t="s">
        <v>355</v>
      </c>
    </row>
    <row r="195" spans="1:30">
      <c r="A195" s="4" t="s">
        <v>367</v>
      </c>
      <c r="E195" s="6" t="n">
        <v>17000000</v>
      </c>
    </row>
    <row r="196" spans="1:30">
      <c r="A196" s="4" t="s">
        <v>446</v>
      </c>
    </row>
    <row r="197" spans="1:30">
      <c r="A197" s="3" t="s">
        <v>355</v>
      </c>
    </row>
    <row r="198" spans="1:30">
      <c r="A198" s="4" t="s">
        <v>447</v>
      </c>
      <c r="N198" s="5" t="n">
        <v>1</v>
      </c>
    </row>
    <row r="199" spans="1:30">
      <c r="A199" s="4" t="s">
        <v>448</v>
      </c>
      <c r="N199" s="4" t="s">
        <v>449</v>
      </c>
    </row>
    <row r="200" spans="1:30">
      <c r="A200" s="4" t="s">
        <v>450</v>
      </c>
      <c r="N200" s="12" t="n">
        <v>1.1</v>
      </c>
    </row>
    <row r="201" spans="1:30">
      <c r="A201" s="4" t="s">
        <v>451</v>
      </c>
      <c r="N201" s="4" t="s">
        <v>429</v>
      </c>
    </row>
    <row r="202" spans="1:30">
      <c r="A202" s="4" t="s">
        <v>452</v>
      </c>
      <c r="N202" s="5" t="n">
        <v>150000</v>
      </c>
      <c r="AD202" s="5" t="n">
        <v>300000</v>
      </c>
    </row>
    <row r="203" spans="1:30">
      <c r="A203" s="4" t="s">
        <v>453</v>
      </c>
    </row>
    <row r="204" spans="1:30">
      <c r="A204" s="3" t="s">
        <v>355</v>
      </c>
    </row>
    <row r="205" spans="1:30">
      <c r="A205" s="4" t="s">
        <v>454</v>
      </c>
      <c r="J205" s="5" t="n">
        <v>6500</v>
      </c>
    </row>
    <row r="206" spans="1:30">
      <c r="A206" s="4" t="s">
        <v>455</v>
      </c>
    </row>
    <row r="207" spans="1:30">
      <c r="A207" s="3" t="s">
        <v>355</v>
      </c>
    </row>
    <row r="208" spans="1:30">
      <c r="A208" s="4" t="s">
        <v>454</v>
      </c>
      <c r="J208" s="5" t="n">
        <v>1000</v>
      </c>
    </row>
    <row r="209" spans="1:30">
      <c r="A209" s="4" t="s">
        <v>456</v>
      </c>
    </row>
    <row r="210" spans="1:30">
      <c r="A210" s="3" t="s">
        <v>355</v>
      </c>
    </row>
    <row r="211" spans="1:30">
      <c r="A211" s="4" t="s">
        <v>372</v>
      </c>
      <c r="P211" s="5" t="n">
        <v>59812</v>
      </c>
      <c r="Q211" s="5" t="n">
        <v>59812</v>
      </c>
    </row>
    <row r="212" spans="1:30">
      <c r="A212" s="4" t="s">
        <v>457</v>
      </c>
    </row>
    <row r="213" spans="1:30">
      <c r="A213" s="3" t="s">
        <v>355</v>
      </c>
    </row>
    <row r="214" spans="1:30">
      <c r="A214" s="4" t="s">
        <v>373</v>
      </c>
      <c r="X214" s="5" t="n">
        <v>250000</v>
      </c>
    </row>
    <row r="215" spans="1:30">
      <c r="A215" s="4" t="s">
        <v>374</v>
      </c>
      <c r="Q215" s="5" t="n">
        <v>0</v>
      </c>
      <c r="R215" s="5" t="n">
        <v>48444</v>
      </c>
    </row>
    <row r="216" spans="1:30">
      <c r="A216" s="4" t="s">
        <v>458</v>
      </c>
    </row>
    <row r="217" spans="1:30">
      <c r="A217" s="3" t="s">
        <v>355</v>
      </c>
    </row>
    <row r="218" spans="1:30">
      <c r="A218" s="4" t="s">
        <v>454</v>
      </c>
      <c r="R218" s="5" t="n">
        <v>7862</v>
      </c>
    </row>
    <row r="219" spans="1:30">
      <c r="A219" s="4" t="s">
        <v>328</v>
      </c>
      <c r="R219" s="4" t="s">
        <v>331</v>
      </c>
    </row>
    <row r="220" spans="1:30">
      <c r="A220" s="4" t="s">
        <v>459</v>
      </c>
    </row>
    <row r="221" spans="1:30">
      <c r="A221" s="3" t="s">
        <v>355</v>
      </c>
    </row>
    <row r="222" spans="1:30">
      <c r="A222" s="4" t="s">
        <v>328</v>
      </c>
      <c r="R222" s="4" t="s">
        <v>329</v>
      </c>
    </row>
    <row r="223" spans="1:30">
      <c r="A223" s="4" t="s">
        <v>460</v>
      </c>
    </row>
    <row r="224" spans="1:30">
      <c r="A224" s="3" t="s">
        <v>355</v>
      </c>
    </row>
    <row r="225" spans="1:30">
      <c r="A225" s="4" t="s">
        <v>448</v>
      </c>
      <c r="N225" s="4" t="s">
        <v>449</v>
      </c>
    </row>
    <row r="226" spans="1:30">
      <c r="A226" s="4" t="s">
        <v>451</v>
      </c>
      <c r="N226" s="4" t="s">
        <v>273</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59</v>
      </c>
      <c r="B1" s="2" t="s">
        <v>2</v>
      </c>
      <c r="C1" s="2" t="s">
        <v>32</v>
      </c>
    </row>
    <row r="2" spans="1:3">
      <c r="A2" s="3" t="s">
        <v>60</v>
      </c>
    </row>
    <row r="3" spans="1:3">
      <c r="A3" s="4" t="s">
        <v>61</v>
      </c>
      <c r="B3" s="7" t="n">
        <v>0.0001</v>
      </c>
      <c r="C3" s="7" t="n">
        <v>0.0001</v>
      </c>
    </row>
    <row r="4" spans="1:3">
      <c r="A4" s="4" t="s">
        <v>62</v>
      </c>
      <c r="B4" s="5" t="n">
        <v>1000000</v>
      </c>
      <c r="C4" s="5" t="n">
        <v>1000000</v>
      </c>
    </row>
    <row r="5" spans="1:3">
      <c r="A5" s="4" t="s">
        <v>63</v>
      </c>
      <c r="B5" s="5" t="n">
        <v>2</v>
      </c>
      <c r="C5" s="5" t="n">
        <v>0</v>
      </c>
    </row>
    <row r="6" spans="1:3">
      <c r="A6" s="4" t="s">
        <v>64</v>
      </c>
      <c r="B6" s="7" t="n">
        <v>0.0001</v>
      </c>
      <c r="C6" s="7" t="n">
        <v>0.0001</v>
      </c>
    </row>
    <row r="7" spans="1:3">
      <c r="A7" s="4" t="s">
        <v>65</v>
      </c>
      <c r="B7" s="5" t="n">
        <v>50000000</v>
      </c>
      <c r="C7" s="5" t="n">
        <v>50000000</v>
      </c>
    </row>
    <row r="8" spans="1:3">
      <c r="A8" s="4" t="s">
        <v>66</v>
      </c>
      <c r="B8" s="5" t="n">
        <v>41913256</v>
      </c>
      <c r="C8" s="5" t="n">
        <v>3444859</v>
      </c>
    </row>
    <row r="9" spans="1:3">
      <c r="A9" s="4" t="s">
        <v>67</v>
      </c>
      <c r="B9" s="5" t="n">
        <v>41913256</v>
      </c>
      <c r="C9" s="5" t="n">
        <v>3444859</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24"/>
    <col customWidth="1" max="3" min="3" width="14"/>
    <col customWidth="1" max="4" min="4" width="14"/>
  </cols>
  <sheetData>
    <row r="1" spans="1:4">
      <c r="A1" s="1" t="s">
        <v>461</v>
      </c>
      <c r="B1" s="2" t="s">
        <v>1</v>
      </c>
    </row>
    <row r="2" spans="1:4">
      <c r="B2" s="2" t="s">
        <v>2</v>
      </c>
      <c r="C2" s="2" t="s">
        <v>32</v>
      </c>
      <c r="D2" s="2" t="s">
        <v>69</v>
      </c>
    </row>
    <row r="3" spans="1:4">
      <c r="A3" s="3" t="s">
        <v>462</v>
      </c>
    </row>
    <row r="4" spans="1:4">
      <c r="A4" s="4" t="s">
        <v>463</v>
      </c>
      <c r="B4" s="5" t="n">
        <v>162665</v>
      </c>
      <c r="C4" s="5" t="n">
        <v>267997</v>
      </c>
      <c r="D4" s="5" t="n">
        <v>232869</v>
      </c>
    </row>
    <row r="5" spans="1:4">
      <c r="A5" s="4" t="s">
        <v>464</v>
      </c>
      <c r="B5" s="5" t="n">
        <v>0</v>
      </c>
      <c r="C5" s="5" t="n">
        <v>48444</v>
      </c>
      <c r="D5" s="5" t="n">
        <v>46075</v>
      </c>
    </row>
    <row r="6" spans="1:4">
      <c r="A6" s="4" t="s">
        <v>465</v>
      </c>
      <c r="B6" s="5" t="n">
        <v>0</v>
      </c>
      <c r="C6" s="5" t="n">
        <v>0</v>
      </c>
      <c r="D6" s="5" t="n">
        <v>-1250</v>
      </c>
    </row>
    <row r="7" spans="1:4">
      <c r="A7" s="4" t="s">
        <v>466</v>
      </c>
      <c r="B7" s="5" t="n">
        <v>-71009</v>
      </c>
      <c r="C7" s="5" t="n">
        <v>-153776</v>
      </c>
      <c r="D7" s="5" t="n">
        <v>-9697</v>
      </c>
    </row>
    <row r="8" spans="1:4">
      <c r="A8" s="4" t="s">
        <v>467</v>
      </c>
      <c r="B8" s="5" t="n">
        <v>91656</v>
      </c>
      <c r="C8" s="5" t="n">
        <v>162665</v>
      </c>
      <c r="D8" s="5" t="n">
        <v>267997</v>
      </c>
    </row>
    <row r="9" spans="1:4">
      <c r="A9" s="4" t="s">
        <v>468</v>
      </c>
      <c r="B9" s="5" t="n">
        <v>73448</v>
      </c>
    </row>
    <row r="10" spans="1:4">
      <c r="A10" s="3" t="s">
        <v>469</v>
      </c>
    </row>
    <row r="11" spans="1:4">
      <c r="A11" s="4" t="s">
        <v>470</v>
      </c>
      <c r="B11" s="8" t="n">
        <v>43.11</v>
      </c>
      <c r="C11" s="8" t="n">
        <v>47.2</v>
      </c>
      <c r="D11" s="8" t="n">
        <v>53.2</v>
      </c>
    </row>
    <row r="12" spans="1:4">
      <c r="A12" s="4" t="s">
        <v>471</v>
      </c>
      <c r="B12" s="5" t="n">
        <v>0</v>
      </c>
      <c r="C12" s="11" t="n">
        <v>11.61</v>
      </c>
      <c r="D12" s="11" t="n">
        <v>21.6</v>
      </c>
    </row>
    <row r="13" spans="1:4">
      <c r="A13" s="4" t="s">
        <v>472</v>
      </c>
      <c r="B13" s="5" t="n">
        <v>0</v>
      </c>
      <c r="C13" s="5" t="n">
        <v>0</v>
      </c>
      <c r="D13" s="11" t="n">
        <v>10.8</v>
      </c>
    </row>
    <row r="14" spans="1:4">
      <c r="A14" s="4" t="s">
        <v>473</v>
      </c>
      <c r="B14" s="11" t="n">
        <v>65.06</v>
      </c>
      <c r="C14" s="11" t="n">
        <v>40.63</v>
      </c>
      <c r="D14" s="11" t="n">
        <v>70.40000000000001</v>
      </c>
    </row>
    <row r="15" spans="1:4">
      <c r="A15" s="4" t="s">
        <v>474</v>
      </c>
      <c r="B15" s="8" t="n">
        <v>42.31</v>
      </c>
      <c r="C15" s="8" t="n">
        <v>43.11</v>
      </c>
      <c r="D15" s="8" t="n">
        <v>47.2</v>
      </c>
    </row>
    <row r="16" spans="1:4">
      <c r="A16" s="3" t="s">
        <v>475</v>
      </c>
    </row>
    <row r="17" spans="1:4">
      <c r="A17" s="4" t="s">
        <v>476</v>
      </c>
      <c r="B17" s="4" t="s">
        <v>477</v>
      </c>
    </row>
  </sheetData>
  <mergeCells count="2">
    <mergeCell ref="A1:A2"/>
    <mergeCell ref="B1:D1"/>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478</v>
      </c>
      <c r="B1" s="2" t="s">
        <v>2</v>
      </c>
      <c r="C1" s="2" t="s">
        <v>479</v>
      </c>
      <c r="D1" s="2" t="s">
        <v>32</v>
      </c>
    </row>
    <row r="2" spans="1:4">
      <c r="A2" s="3" t="s">
        <v>480</v>
      </c>
    </row>
    <row r="3" spans="1:4">
      <c r="A3" s="4" t="s">
        <v>481</v>
      </c>
      <c r="B3" s="6" t="n">
        <v>121087939</v>
      </c>
      <c r="D3" s="6" t="n">
        <v>102354844</v>
      </c>
    </row>
    <row r="4" spans="1:4">
      <c r="A4" s="4" t="s">
        <v>97</v>
      </c>
      <c r="B4" s="6" t="n">
        <v>-116443659</v>
      </c>
      <c r="D4" s="6" t="n">
        <v>-96223442</v>
      </c>
    </row>
    <row r="5" spans="1:4">
      <c r="A5" s="4" t="s">
        <v>482</v>
      </c>
    </row>
    <row r="6" spans="1:4">
      <c r="A6" s="3" t="s">
        <v>480</v>
      </c>
    </row>
    <row r="7" spans="1:4">
      <c r="A7" s="4" t="s">
        <v>483</v>
      </c>
      <c r="C7" s="6" t="n">
        <v>0</v>
      </c>
    </row>
    <row r="8" spans="1:4">
      <c r="A8" s="4" t="s">
        <v>481</v>
      </c>
      <c r="C8" s="5" t="n">
        <v>108836614</v>
      </c>
    </row>
    <row r="9" spans="1:4">
      <c r="A9" s="4" t="s">
        <v>97</v>
      </c>
      <c r="C9" s="5" t="n">
        <v>-102131652</v>
      </c>
    </row>
    <row r="10" spans="1:4">
      <c r="A10" s="4" t="s">
        <v>484</v>
      </c>
    </row>
    <row r="11" spans="1:4">
      <c r="A11" s="3" t="s">
        <v>480</v>
      </c>
    </row>
    <row r="12" spans="1:4">
      <c r="A12" s="4" t="s">
        <v>483</v>
      </c>
      <c r="C12" s="5" t="n">
        <v>573560</v>
      </c>
    </row>
    <row r="13" spans="1:4">
      <c r="A13" s="4" t="s">
        <v>481</v>
      </c>
      <c r="C13" s="5" t="n">
        <v>102354844</v>
      </c>
    </row>
    <row r="14" spans="1:4">
      <c r="A14" s="4" t="s">
        <v>97</v>
      </c>
      <c r="C14" s="5" t="n">
        <v>-96223442</v>
      </c>
    </row>
    <row r="15" spans="1:4">
      <c r="A15" s="4" t="s">
        <v>485</v>
      </c>
    </row>
    <row r="16" spans="1:4">
      <c r="A16" s="3" t="s">
        <v>480</v>
      </c>
    </row>
    <row r="17" spans="1:4">
      <c r="A17" s="4" t="s">
        <v>483</v>
      </c>
      <c r="C17" s="5" t="n">
        <v>-573560</v>
      </c>
    </row>
    <row r="18" spans="1:4">
      <c r="A18" s="4" t="s">
        <v>481</v>
      </c>
      <c r="C18" s="5" t="n">
        <v>6481770</v>
      </c>
    </row>
    <row r="19" spans="1:4">
      <c r="A19" s="4" t="s">
        <v>97</v>
      </c>
      <c r="C19" s="6" t="n">
        <v>-5908210</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G25"/>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 customWidth="1" max="6" min="6" width="14"/>
    <col customWidth="1" max="7" min="7" width="14"/>
  </cols>
  <sheetData>
    <row r="1" spans="1:7">
      <c r="A1" s="1" t="s">
        <v>486</v>
      </c>
      <c r="B1" s="2" t="s">
        <v>487</v>
      </c>
      <c r="C1" s="2" t="s">
        <v>1</v>
      </c>
    </row>
    <row r="2" spans="1:7">
      <c r="B2" s="2" t="s">
        <v>2</v>
      </c>
      <c r="C2" s="2" t="s">
        <v>2</v>
      </c>
      <c r="D2" s="2" t="s">
        <v>32</v>
      </c>
      <c r="E2" s="2" t="s">
        <v>69</v>
      </c>
      <c r="F2" s="2" t="s">
        <v>488</v>
      </c>
      <c r="G2" s="2" t="s">
        <v>489</v>
      </c>
    </row>
    <row r="3" spans="1:7">
      <c r="A3" s="3" t="s">
        <v>490</v>
      </c>
    </row>
    <row r="4" spans="1:7">
      <c r="A4" s="4" t="s">
        <v>491</v>
      </c>
      <c r="C4" s="6" t="n">
        <v>7815125</v>
      </c>
      <c r="D4" s="6" t="n">
        <v>208750</v>
      </c>
      <c r="E4" s="6" t="n">
        <v>0</v>
      </c>
    </row>
    <row r="5" spans="1:7">
      <c r="A5" s="4" t="s">
        <v>492</v>
      </c>
      <c r="B5" s="6" t="n">
        <v>0</v>
      </c>
      <c r="C5" s="5" t="n">
        <v>0</v>
      </c>
      <c r="D5" s="6" t="n">
        <v>573560</v>
      </c>
      <c r="E5" s="6" t="n">
        <v>1958775</v>
      </c>
      <c r="G5" s="6" t="n">
        <v>597719</v>
      </c>
    </row>
    <row r="6" spans="1:7">
      <c r="A6" s="4" t="s">
        <v>493</v>
      </c>
    </row>
    <row r="7" spans="1:7">
      <c r="A7" s="3" t="s">
        <v>490</v>
      </c>
    </row>
    <row r="8" spans="1:7">
      <c r="A8" s="4" t="s">
        <v>494</v>
      </c>
      <c r="F8" s="6" t="n">
        <v>9000000</v>
      </c>
    </row>
    <row r="9" spans="1:7">
      <c r="A9" s="4" t="s">
        <v>491</v>
      </c>
      <c r="B9" s="5" t="n">
        <v>7918400</v>
      </c>
    </row>
    <row r="10" spans="1:7">
      <c r="A10" s="4" t="s">
        <v>492</v>
      </c>
      <c r="B10" s="5" t="n">
        <v>1081600</v>
      </c>
      <c r="C10" s="5" t="n">
        <v>1081600</v>
      </c>
    </row>
    <row r="11" spans="1:7">
      <c r="A11" s="4" t="s">
        <v>495</v>
      </c>
    </row>
    <row r="12" spans="1:7">
      <c r="A12" s="3" t="s">
        <v>490</v>
      </c>
    </row>
    <row r="13" spans="1:7">
      <c r="A13" s="4" t="s">
        <v>494</v>
      </c>
      <c r="F13" s="5" t="n">
        <v>3000000</v>
      </c>
    </row>
    <row r="14" spans="1:7">
      <c r="A14" s="4" t="s">
        <v>491</v>
      </c>
      <c r="B14" s="5" t="n">
        <v>3000000</v>
      </c>
    </row>
    <row r="15" spans="1:7">
      <c r="A15" s="4" t="s">
        <v>492</v>
      </c>
      <c r="B15" s="5" t="n">
        <v>0</v>
      </c>
      <c r="C15" s="5" t="n">
        <v>0</v>
      </c>
    </row>
    <row r="16" spans="1:7">
      <c r="A16" s="4" t="s">
        <v>496</v>
      </c>
    </row>
    <row r="17" spans="1:7">
      <c r="A17" s="3" t="s">
        <v>490</v>
      </c>
    </row>
    <row r="18" spans="1:7">
      <c r="A18" s="4" t="s">
        <v>494</v>
      </c>
      <c r="F18" s="5" t="n">
        <v>3000000</v>
      </c>
    </row>
    <row r="19" spans="1:7">
      <c r="A19" s="4" t="s">
        <v>491</v>
      </c>
      <c r="B19" s="5" t="n">
        <v>2845200</v>
      </c>
    </row>
    <row r="20" spans="1:7">
      <c r="A20" s="4" t="s">
        <v>492</v>
      </c>
      <c r="B20" s="5" t="n">
        <v>154800</v>
      </c>
      <c r="C20" s="5" t="n">
        <v>154800</v>
      </c>
    </row>
    <row r="21" spans="1:7">
      <c r="A21" s="4" t="s">
        <v>497</v>
      </c>
    </row>
    <row r="22" spans="1:7">
      <c r="A22" s="3" t="s">
        <v>490</v>
      </c>
    </row>
    <row r="23" spans="1:7">
      <c r="A23" s="4" t="s">
        <v>494</v>
      </c>
      <c r="F23" s="6" t="n">
        <v>3000000</v>
      </c>
    </row>
    <row r="24" spans="1:7">
      <c r="A24" s="4" t="s">
        <v>491</v>
      </c>
      <c r="B24" s="5" t="n">
        <v>2073200</v>
      </c>
    </row>
    <row r="25" spans="1:7">
      <c r="A25" s="4" t="s">
        <v>492</v>
      </c>
      <c r="B25" s="6" t="n">
        <v>926800</v>
      </c>
      <c r="C25" s="6" t="n">
        <v>926800</v>
      </c>
    </row>
  </sheetData>
  <mergeCells count="2">
    <mergeCell ref="A1:A2"/>
    <mergeCell ref="C1:E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98</v>
      </c>
      <c r="B1" s="2" t="s">
        <v>1</v>
      </c>
    </row>
    <row r="2" spans="1:4">
      <c r="B2" s="2" t="s">
        <v>2</v>
      </c>
      <c r="C2" s="2" t="s">
        <v>32</v>
      </c>
      <c r="D2" s="2" t="s">
        <v>69</v>
      </c>
    </row>
    <row r="3" spans="1:4">
      <c r="A3" s="3" t="s">
        <v>499</v>
      </c>
    </row>
    <row r="4" spans="1:4">
      <c r="A4" s="4" t="s">
        <v>500</v>
      </c>
      <c r="B4" s="6" t="n">
        <v>573560</v>
      </c>
      <c r="C4" s="6" t="n">
        <v>1958775</v>
      </c>
      <c r="D4" s="6" t="n">
        <v>597719</v>
      </c>
    </row>
    <row r="5" spans="1:4">
      <c r="A5" s="4" t="s">
        <v>501</v>
      </c>
      <c r="B5" s="5" t="n">
        <v>0</v>
      </c>
      <c r="C5" s="5" t="n">
        <v>2427183</v>
      </c>
      <c r="D5" s="5" t="n">
        <v>4286314</v>
      </c>
    </row>
    <row r="6" spans="1:4">
      <c r="A6" s="4" t="s">
        <v>502</v>
      </c>
      <c r="B6" s="5" t="n">
        <v>0</v>
      </c>
      <c r="C6" s="5" t="n">
        <v>0</v>
      </c>
      <c r="D6" s="5" t="n">
        <v>0</v>
      </c>
    </row>
    <row r="7" spans="1:4">
      <c r="A7" s="4" t="s">
        <v>503</v>
      </c>
      <c r="B7" s="5" t="n">
        <v>0</v>
      </c>
      <c r="C7" s="5" t="n">
        <v>-3812398</v>
      </c>
      <c r="D7" s="5" t="n">
        <v>-2925258</v>
      </c>
    </row>
    <row r="8" spans="1:4">
      <c r="A8" s="4" t="s">
        <v>504</v>
      </c>
      <c r="B8" s="5" t="n">
        <v>0</v>
      </c>
      <c r="C8" s="5" t="n">
        <v>0</v>
      </c>
      <c r="D8" s="5" t="n">
        <v>0</v>
      </c>
    </row>
    <row r="9" spans="1:4">
      <c r="A9" s="4" t="s">
        <v>505</v>
      </c>
      <c r="B9" s="5" t="n">
        <v>-573560</v>
      </c>
    </row>
    <row r="10" spans="1:4">
      <c r="A10" s="4" t="s">
        <v>506</v>
      </c>
      <c r="B10" s="6" t="n">
        <v>0</v>
      </c>
      <c r="C10" s="6" t="n">
        <v>573560</v>
      </c>
      <c r="D10" s="6" t="n">
        <v>1958775</v>
      </c>
    </row>
  </sheetData>
  <mergeCells count="2">
    <mergeCell ref="A1:A2"/>
    <mergeCell ref="B1:D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H14"/>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1"/>
  </cols>
  <sheetData>
    <row r="1" spans="1:8">
      <c r="A1" s="1" t="s">
        <v>507</v>
      </c>
      <c r="B1" s="2" t="s">
        <v>508</v>
      </c>
      <c r="C1" s="2" t="s">
        <v>509</v>
      </c>
      <c r="D1" s="2" t="s">
        <v>510</v>
      </c>
      <c r="E1" s="2" t="s">
        <v>508</v>
      </c>
      <c r="F1" s="2" t="s">
        <v>511</v>
      </c>
      <c r="G1" s="2" t="s">
        <v>512</v>
      </c>
      <c r="H1" s="2" t="s">
        <v>508</v>
      </c>
    </row>
    <row r="2" spans="1:8">
      <c r="A2" s="3" t="s">
        <v>513</v>
      </c>
    </row>
    <row r="3" spans="1:8">
      <c r="A3" s="4" t="s">
        <v>81</v>
      </c>
      <c r="F3" s="6" t="n">
        <v>7719440</v>
      </c>
      <c r="G3" s="6" t="n">
        <v>0</v>
      </c>
      <c r="H3" s="6" t="n">
        <v>0</v>
      </c>
    </row>
    <row r="4" spans="1:8">
      <c r="A4" s="4" t="s">
        <v>514</v>
      </c>
    </row>
    <row r="5" spans="1:8">
      <c r="A5" s="3" t="s">
        <v>513</v>
      </c>
    </row>
    <row r="6" spans="1:8">
      <c r="A6" s="4" t="s">
        <v>515</v>
      </c>
      <c r="C6" s="6" t="n">
        <v>19919449</v>
      </c>
    </row>
    <row r="7" spans="1:8">
      <c r="A7" s="4" t="s">
        <v>516</v>
      </c>
      <c r="D7" s="6" t="n">
        <v>1500000</v>
      </c>
      <c r="E7" s="6" t="n">
        <v>4000000</v>
      </c>
    </row>
    <row r="8" spans="1:8">
      <c r="A8" s="4" t="s">
        <v>517</v>
      </c>
      <c r="B8" s="6" t="n">
        <v>15919449</v>
      </c>
    </row>
    <row r="9" spans="1:8">
      <c r="A9" s="4" t="s">
        <v>518</v>
      </c>
      <c r="F9" s="5" t="n">
        <v>9</v>
      </c>
    </row>
    <row r="10" spans="1:8">
      <c r="A10" s="4" t="s">
        <v>81</v>
      </c>
      <c r="F10" s="6" t="n">
        <v>7719440</v>
      </c>
    </row>
    <row r="11" spans="1:8">
      <c r="A11" s="4" t="s">
        <v>519</v>
      </c>
      <c r="F11" s="6" t="n">
        <v>108984</v>
      </c>
    </row>
    <row r="12" spans="1:8">
      <c r="A12" s="4" t="s">
        <v>520</v>
      </c>
    </row>
    <row r="13" spans="1:8">
      <c r="A13" s="3" t="s">
        <v>513</v>
      </c>
    </row>
    <row r="14" spans="1:8">
      <c r="A14" s="4" t="s">
        <v>521</v>
      </c>
      <c r="F14" s="4" t="s">
        <v>522</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47"/>
    <col customWidth="1" max="2" min="2" width="16"/>
    <col customWidth="1" max="3" min="3" width="14"/>
  </cols>
  <sheetData>
    <row r="1" spans="1:3">
      <c r="A1" s="1" t="s">
        <v>523</v>
      </c>
      <c r="B1" s="2" t="s">
        <v>1</v>
      </c>
    </row>
    <row r="2" spans="1:3">
      <c r="B2" s="2" t="s">
        <v>2</v>
      </c>
      <c r="C2" s="2" t="s">
        <v>32</v>
      </c>
    </row>
    <row r="3" spans="1:3">
      <c r="A3" s="3" t="s">
        <v>197</v>
      </c>
    </row>
    <row r="4" spans="1:3">
      <c r="A4" s="4" t="s">
        <v>317</v>
      </c>
      <c r="B4" s="6" t="n">
        <v>0</v>
      </c>
      <c r="C4" s="6" t="n">
        <v>0</v>
      </c>
    </row>
  </sheetData>
  <mergeCells count="2">
    <mergeCell ref="A1:A2"/>
    <mergeCell ref="B1:C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61"/>
    <col customWidth="1" max="2" min="2" width="16"/>
    <col customWidth="1" max="3" min="3" width="14"/>
    <col customWidth="1" max="4" min="4" width="14"/>
    <col customWidth="1" max="5" min="5" width="14"/>
  </cols>
  <sheetData>
    <row r="1" spans="1:5">
      <c r="A1" s="1" t="s">
        <v>524</v>
      </c>
      <c r="B1" s="2" t="s">
        <v>1</v>
      </c>
    </row>
    <row r="2" spans="1:5">
      <c r="B2" s="2" t="s">
        <v>2</v>
      </c>
      <c r="C2" s="2" t="s">
        <v>32</v>
      </c>
      <c r="D2" s="2" t="s">
        <v>69</v>
      </c>
      <c r="E2" s="2" t="s">
        <v>489</v>
      </c>
    </row>
    <row r="3" spans="1:5">
      <c r="A3" s="3" t="s">
        <v>525</v>
      </c>
    </row>
    <row r="4" spans="1:5">
      <c r="A4" s="4" t="s">
        <v>526</v>
      </c>
      <c r="B4" s="6" t="n">
        <v>1300000</v>
      </c>
    </row>
    <row r="5" spans="1:5">
      <c r="A5" s="4" t="s">
        <v>527</v>
      </c>
      <c r="B5" s="5" t="n">
        <v>1300000</v>
      </c>
    </row>
    <row r="6" spans="1:5">
      <c r="A6" s="4" t="s">
        <v>528</v>
      </c>
      <c r="B6" s="5" t="n">
        <v>-27255631</v>
      </c>
      <c r="C6" s="6" t="n">
        <v>7668104</v>
      </c>
      <c r="D6" s="6" t="n">
        <v>4197344</v>
      </c>
    </row>
    <row r="7" spans="1:5">
      <c r="A7" s="4" t="s">
        <v>529</v>
      </c>
      <c r="B7" s="6" t="n">
        <v>3000000</v>
      </c>
    </row>
    <row r="8" spans="1:5">
      <c r="A8" s="4" t="s">
        <v>267</v>
      </c>
    </row>
    <row r="9" spans="1:5">
      <c r="A9" s="3" t="s">
        <v>525</v>
      </c>
    </row>
    <row r="10" spans="1:5">
      <c r="A10" s="4" t="s">
        <v>530</v>
      </c>
      <c r="E10" s="6" t="n">
        <v>11000000</v>
      </c>
    </row>
  </sheetData>
  <mergeCells count="2">
    <mergeCell ref="A1:A2"/>
    <mergeCell ref="B1:D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66"/>
    <col customWidth="1" max="2" min="2" width="16"/>
    <col customWidth="1" max="3" min="3" width="14"/>
    <col customWidth="1" max="4" min="4" width="14"/>
  </cols>
  <sheetData>
    <row r="1" spans="1:4">
      <c r="A1" s="1" t="s">
        <v>531</v>
      </c>
      <c r="B1" s="2" t="s">
        <v>1</v>
      </c>
    </row>
    <row r="2" spans="1:4">
      <c r="B2" s="2" t="s">
        <v>2</v>
      </c>
      <c r="C2" s="2" t="s">
        <v>32</v>
      </c>
      <c r="D2" s="2" t="s">
        <v>69</v>
      </c>
    </row>
    <row r="3" spans="1:4">
      <c r="A3" s="3" t="s">
        <v>532</v>
      </c>
    </row>
    <row r="4" spans="1:4">
      <c r="A4" s="4" t="s">
        <v>533</v>
      </c>
      <c r="B4" s="4" t="s">
        <v>534</v>
      </c>
      <c r="C4" s="4" t="s">
        <v>534</v>
      </c>
      <c r="D4" s="4" t="s">
        <v>534</v>
      </c>
    </row>
    <row r="5" spans="1:4">
      <c r="A5" s="4" t="s">
        <v>535</v>
      </c>
      <c r="B5" s="4" t="s">
        <v>536</v>
      </c>
      <c r="C5" s="4" t="s">
        <v>536</v>
      </c>
      <c r="D5" s="4" t="s">
        <v>536</v>
      </c>
    </row>
    <row r="6" spans="1:4">
      <c r="A6" s="4" t="s">
        <v>537</v>
      </c>
      <c r="B6" s="4" t="s">
        <v>538</v>
      </c>
      <c r="C6" s="4" t="s">
        <v>539</v>
      </c>
      <c r="D6" s="4" t="s">
        <v>539</v>
      </c>
    </row>
    <row r="7" spans="1:4">
      <c r="A7" s="4" t="s">
        <v>80</v>
      </c>
      <c r="B7" s="4" t="s">
        <v>539</v>
      </c>
      <c r="C7" s="4" t="s">
        <v>540</v>
      </c>
      <c r="D7" s="4" t="s">
        <v>416</v>
      </c>
    </row>
    <row r="8" spans="1:4">
      <c r="A8" s="4" t="s">
        <v>541</v>
      </c>
      <c r="B8" s="4" t="s">
        <v>542</v>
      </c>
      <c r="C8" s="4" t="s">
        <v>539</v>
      </c>
      <c r="D8" s="4" t="s">
        <v>539</v>
      </c>
    </row>
    <row r="9" spans="1:4">
      <c r="A9" s="4" t="s">
        <v>543</v>
      </c>
      <c r="B9" s="4" t="s">
        <v>544</v>
      </c>
      <c r="C9" s="4" t="s">
        <v>539</v>
      </c>
      <c r="D9" s="4" t="s">
        <v>539</v>
      </c>
    </row>
    <row r="10" spans="1:4">
      <c r="A10" s="4" t="s">
        <v>545</v>
      </c>
      <c r="B10" s="4" t="s">
        <v>546</v>
      </c>
      <c r="C10" s="4" t="s">
        <v>547</v>
      </c>
      <c r="D10" s="4" t="s">
        <v>548</v>
      </c>
    </row>
    <row r="11" spans="1:4">
      <c r="A11" s="4" t="s">
        <v>549</v>
      </c>
      <c r="B11" s="4" t="s">
        <v>539</v>
      </c>
      <c r="C11" s="4" t="s">
        <v>550</v>
      </c>
      <c r="D11" s="4" t="s">
        <v>539</v>
      </c>
    </row>
    <row r="12" spans="1:4">
      <c r="A12" s="4" t="s">
        <v>93</v>
      </c>
      <c r="B12" s="4" t="s">
        <v>539</v>
      </c>
      <c r="C12" s="4" t="s">
        <v>539</v>
      </c>
      <c r="D12" s="4" t="s">
        <v>539</v>
      </c>
    </row>
  </sheetData>
  <mergeCells count="2">
    <mergeCell ref="A1:A2"/>
    <mergeCell ref="B1:D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67"/>
    <col customWidth="1" max="2" min="2" width="14"/>
    <col customWidth="1" max="3" min="3" width="14"/>
    <col customWidth="1" max="4" min="4" width="14"/>
  </cols>
  <sheetData>
    <row r="1" spans="1:4">
      <c r="A1" s="1" t="s">
        <v>551</v>
      </c>
      <c r="B1" s="2" t="s">
        <v>2</v>
      </c>
      <c r="C1" s="2" t="s">
        <v>32</v>
      </c>
      <c r="D1" s="2" t="s">
        <v>69</v>
      </c>
    </row>
    <row r="2" spans="1:4">
      <c r="A2" s="3" t="s">
        <v>552</v>
      </c>
    </row>
    <row r="3" spans="1:4">
      <c r="A3" s="4" t="s">
        <v>553</v>
      </c>
      <c r="B3" s="6" t="n">
        <v>851633</v>
      </c>
      <c r="C3" s="6" t="n">
        <v>27267545</v>
      </c>
      <c r="D3" s="6" t="n">
        <v>20091036</v>
      </c>
    </row>
    <row r="4" spans="1:4">
      <c r="A4" s="4" t="s">
        <v>148</v>
      </c>
      <c r="B4" s="5" t="n">
        <v>2251184</v>
      </c>
      <c r="C4" s="5" t="n">
        <v>3090903</v>
      </c>
      <c r="D4" s="5" t="n">
        <v>2599308</v>
      </c>
    </row>
    <row r="5" spans="1:4">
      <c r="A5" s="4" t="s">
        <v>554</v>
      </c>
      <c r="B5" s="5" t="n">
        <v>-3102817</v>
      </c>
      <c r="C5" s="5" t="n">
        <v>-30358448</v>
      </c>
      <c r="D5" s="5" t="n">
        <v>-22690344</v>
      </c>
    </row>
    <row r="6" spans="1:4">
      <c r="A6" s="4" t="s">
        <v>555</v>
      </c>
      <c r="B6" s="6" t="n">
        <v>0</v>
      </c>
      <c r="C6" s="6" t="n">
        <v>0</v>
      </c>
      <c r="D6" s="6" t="n">
        <v>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8</v>
      </c>
      <c r="B1" s="2" t="s">
        <v>1</v>
      </c>
    </row>
    <row r="2" spans="1:4">
      <c r="B2" s="2" t="s">
        <v>2</v>
      </c>
      <c r="C2" s="2" t="s">
        <v>32</v>
      </c>
      <c r="D2" s="2" t="s">
        <v>69</v>
      </c>
    </row>
    <row r="3" spans="1:4">
      <c r="A3" s="3" t="s">
        <v>70</v>
      </c>
    </row>
    <row r="4" spans="1:4">
      <c r="A4" s="4" t="s">
        <v>71</v>
      </c>
      <c r="B4" s="6" t="n">
        <v>0</v>
      </c>
      <c r="C4" s="6" t="n">
        <v>0</v>
      </c>
      <c r="D4" s="6" t="n">
        <v>0</v>
      </c>
    </row>
    <row r="5" spans="1:4">
      <c r="A5" s="3" t="s">
        <v>72</v>
      </c>
    </row>
    <row r="6" spans="1:4">
      <c r="A6" s="4" t="s">
        <v>73</v>
      </c>
      <c r="B6" s="5" t="n">
        <v>17126244</v>
      </c>
      <c r="C6" s="5" t="n">
        <v>19105727</v>
      </c>
      <c r="D6" s="5" t="n">
        <v>10896591</v>
      </c>
    </row>
    <row r="7" spans="1:4">
      <c r="A7" s="4" t="s">
        <v>74</v>
      </c>
      <c r="B7" s="5" t="n">
        <v>4027200</v>
      </c>
      <c r="C7" s="5" t="n">
        <v>5006398</v>
      </c>
      <c r="D7" s="5" t="n">
        <v>4616500</v>
      </c>
    </row>
    <row r="8" spans="1:4">
      <c r="A8" s="4" t="s">
        <v>75</v>
      </c>
      <c r="B8" s="5" t="n">
        <v>21153444</v>
      </c>
      <c r="C8" s="5" t="n">
        <v>24112125</v>
      </c>
      <c r="D8" s="5" t="n">
        <v>15513091</v>
      </c>
    </row>
    <row r="9" spans="1:4">
      <c r="A9" s="4" t="s">
        <v>76</v>
      </c>
      <c r="B9" s="5" t="n">
        <v>-21153444</v>
      </c>
      <c r="C9" s="5" t="n">
        <v>-24112125</v>
      </c>
      <c r="D9" s="5" t="n">
        <v>-15513091</v>
      </c>
    </row>
    <row r="10" spans="1:4">
      <c r="A10" s="4" t="s">
        <v>77</v>
      </c>
      <c r="B10" s="5" t="n">
        <v>4680</v>
      </c>
      <c r="C10" s="5" t="n">
        <v>24381</v>
      </c>
      <c r="D10" s="5" t="n">
        <v>19863</v>
      </c>
    </row>
    <row r="11" spans="1:4">
      <c r="A11" s="4" t="s">
        <v>78</v>
      </c>
      <c r="B11" s="5" t="n">
        <v>-882683</v>
      </c>
      <c r="C11" s="5" t="n">
        <v>-1311836</v>
      </c>
      <c r="D11" s="5" t="n">
        <v>-133905</v>
      </c>
    </row>
    <row r="12" spans="1:4">
      <c r="A12" s="4" t="s">
        <v>79</v>
      </c>
      <c r="B12" s="5" t="n">
        <v>0</v>
      </c>
      <c r="C12" s="5" t="n">
        <v>-498520</v>
      </c>
      <c r="D12" s="5" t="n">
        <v>-88939</v>
      </c>
    </row>
    <row r="13" spans="1:4">
      <c r="A13" s="4" t="s">
        <v>80</v>
      </c>
      <c r="B13" s="5" t="n">
        <v>0</v>
      </c>
      <c r="C13" s="5" t="n">
        <v>3812398</v>
      </c>
      <c r="D13" s="5" t="n">
        <v>2925258</v>
      </c>
    </row>
    <row r="14" spans="1:4">
      <c r="A14" s="4" t="s">
        <v>81</v>
      </c>
      <c r="B14" s="5" t="n">
        <v>7719440</v>
      </c>
      <c r="C14" s="5" t="n">
        <v>0</v>
      </c>
      <c r="D14" s="5" t="n">
        <v>0</v>
      </c>
    </row>
    <row r="15" spans="1:4">
      <c r="A15" s="4" t="s">
        <v>82</v>
      </c>
      <c r="B15" s="5" t="n">
        <v>-14312007</v>
      </c>
      <c r="C15" s="5" t="n">
        <v>-22085702</v>
      </c>
      <c r="D15" s="5" t="n">
        <v>-12790814</v>
      </c>
    </row>
    <row r="16" spans="1:4">
      <c r="A16" s="4" t="s">
        <v>83</v>
      </c>
      <c r="B16" s="5" t="n">
        <v>0</v>
      </c>
      <c r="C16" s="5" t="n">
        <v>0</v>
      </c>
      <c r="D16" s="5" t="n">
        <v>0</v>
      </c>
    </row>
    <row r="17" spans="1:4">
      <c r="A17" s="4" t="s">
        <v>84</v>
      </c>
      <c r="B17" s="5" t="n">
        <v>-14312007</v>
      </c>
      <c r="C17" s="5" t="n">
        <v>-22085702</v>
      </c>
      <c r="D17" s="5" t="n">
        <v>-12790814</v>
      </c>
    </row>
    <row r="18" spans="1:4">
      <c r="A18" s="4" t="s">
        <v>85</v>
      </c>
      <c r="B18" s="5" t="n">
        <v>-2284396</v>
      </c>
      <c r="C18" s="5" t="n">
        <v>0</v>
      </c>
      <c r="D18" s="5" t="n">
        <v>0</v>
      </c>
    </row>
    <row r="19" spans="1:4">
      <c r="A19" s="4" t="s">
        <v>86</v>
      </c>
      <c r="B19" s="5" t="n">
        <v>-1033470</v>
      </c>
      <c r="C19" s="5" t="n">
        <v>0</v>
      </c>
      <c r="D19" s="5" t="n">
        <v>0</v>
      </c>
    </row>
    <row r="20" spans="1:4">
      <c r="A20" s="4" t="s">
        <v>87</v>
      </c>
      <c r="B20" s="5" t="n">
        <v>-10024</v>
      </c>
      <c r="C20" s="5" t="n">
        <v>0</v>
      </c>
      <c r="D20" s="5" t="n">
        <v>0</v>
      </c>
    </row>
    <row r="21" spans="1:4">
      <c r="A21" s="4" t="s">
        <v>88</v>
      </c>
      <c r="B21" s="5" t="n">
        <v>-41756</v>
      </c>
      <c r="C21" s="5" t="n">
        <v>0</v>
      </c>
      <c r="D21" s="5" t="n">
        <v>0</v>
      </c>
    </row>
    <row r="22" spans="1:4">
      <c r="A22" s="4" t="s">
        <v>89</v>
      </c>
      <c r="B22" s="6" t="n">
        <v>-17681653</v>
      </c>
      <c r="C22" s="6" t="n">
        <v>-22085702</v>
      </c>
      <c r="D22" s="6" t="n">
        <v>-12790814</v>
      </c>
    </row>
    <row r="23" spans="1:4">
      <c r="A23" s="4" t="s">
        <v>90</v>
      </c>
      <c r="B23" s="8" t="n">
        <v>-1.23</v>
      </c>
      <c r="C23" s="8" t="n">
        <v>-7.89</v>
      </c>
      <c r="D23" s="8" t="n">
        <v>-5.87</v>
      </c>
    </row>
    <row r="24" spans="1:4">
      <c r="A24" s="4" t="s">
        <v>91</v>
      </c>
      <c r="B24" s="5" t="n">
        <v>14404344</v>
      </c>
      <c r="C24" s="5" t="n">
        <v>2798881</v>
      </c>
      <c r="D24" s="5" t="n">
        <v>2180092</v>
      </c>
    </row>
  </sheetData>
  <mergeCells count="2">
    <mergeCell ref="A1:A2"/>
    <mergeCell ref="B1:D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L51"/>
  <sheetViews>
    <sheetView workbookViewId="0">
      <selection activeCell="A1" sqref="A1"/>
    </sheetView>
  </sheetViews>
  <sheetFormatPr baseColWidth="8" defaultRowHeight="15" outlineLevelCol="0"/>
  <cols>
    <col customWidth="1" max="1" min="1" width="80"/>
    <col customWidth="1" max="2" min="2" width="13"/>
    <col customWidth="1" max="3" min="3" width="16"/>
    <col customWidth="1" max="4" min="4" width="13"/>
    <col customWidth="1" max="5" min="5" width="27"/>
    <col customWidth="1" max="6" min="6" width="20"/>
    <col customWidth="1" max="7" min="7" width="13"/>
    <col customWidth="1" max="8" min="8" width="25"/>
    <col customWidth="1" max="9" min="9" width="39"/>
    <col customWidth="1" max="10" min="10" width="26"/>
    <col customWidth="1" max="11" min="11" width="38"/>
    <col customWidth="1" max="12" min="12" width="52"/>
  </cols>
  <sheetData>
    <row r="1" spans="1:12">
      <c r="A1" s="1" t="s">
        <v>92</v>
      </c>
      <c r="B1" s="2" t="s">
        <v>93</v>
      </c>
      <c r="C1" s="2" t="s">
        <v>94</v>
      </c>
      <c r="D1" s="2" t="s">
        <v>95</v>
      </c>
      <c r="E1" s="2" t="s">
        <v>96</v>
      </c>
      <c r="F1" s="2" t="s">
        <v>97</v>
      </c>
      <c r="G1" s="2" t="s">
        <v>95</v>
      </c>
      <c r="H1" s="2" t="s">
        <v>98</v>
      </c>
      <c r="I1" s="2" t="s">
        <v>99</v>
      </c>
      <c r="J1" s="2" t="s">
        <v>100</v>
      </c>
      <c r="K1" s="2" t="s">
        <v>101</v>
      </c>
      <c r="L1" s="2" t="s">
        <v>102</v>
      </c>
    </row>
    <row r="2" spans="1:12">
      <c r="A2" s="4" t="s">
        <v>103</v>
      </c>
      <c r="D2" s="5" t="n">
        <v>1590085</v>
      </c>
    </row>
    <row r="3" spans="1:12">
      <c r="A3" s="4" t="s">
        <v>104</v>
      </c>
      <c r="B3" s="6" t="n">
        <v>23291643</v>
      </c>
      <c r="D3" s="6" t="n">
        <v>159</v>
      </c>
      <c r="E3" s="6" t="n">
        <v>84638410</v>
      </c>
      <c r="F3" s="6" t="n">
        <v>-61346926</v>
      </c>
    </row>
    <row r="4" spans="1:12">
      <c r="A4" s="3" t="s">
        <v>105</v>
      </c>
    </row>
    <row r="5" spans="1:12">
      <c r="A5" s="4" t="s">
        <v>106</v>
      </c>
      <c r="B5" s="5" t="n">
        <v>1250</v>
      </c>
      <c r="D5" s="5" t="n">
        <v>625</v>
      </c>
    </row>
    <row r="6" spans="1:12">
      <c r="A6" s="4" t="s">
        <v>107</v>
      </c>
      <c r="B6" s="6" t="n">
        <v>6750</v>
      </c>
      <c r="E6" s="5" t="n">
        <v>6750</v>
      </c>
    </row>
    <row r="7" spans="1:12">
      <c r="A7" s="4" t="s">
        <v>108</v>
      </c>
      <c r="D7" s="5" t="n">
        <v>258</v>
      </c>
    </row>
    <row r="8" spans="1:12">
      <c r="A8" s="4" t="s">
        <v>109</v>
      </c>
      <c r="D8" s="5" t="n">
        <v>500</v>
      </c>
    </row>
    <row r="9" spans="1:12">
      <c r="A9" s="4" t="s">
        <v>110</v>
      </c>
      <c r="B9" s="5" t="n">
        <v>916028</v>
      </c>
      <c r="E9" s="5" t="n">
        <v>916028</v>
      </c>
    </row>
    <row r="10" spans="1:12">
      <c r="A10" s="4" t="s">
        <v>111</v>
      </c>
      <c r="D10" s="5" t="n">
        <v>666250</v>
      </c>
    </row>
    <row r="11" spans="1:12">
      <c r="A11" s="4" t="s">
        <v>112</v>
      </c>
      <c r="B11" s="5" t="n">
        <v>10296689</v>
      </c>
      <c r="D11" s="6" t="n">
        <v>66</v>
      </c>
      <c r="E11" s="5" t="n">
        <v>10296623</v>
      </c>
    </row>
    <row r="12" spans="1:12">
      <c r="A12" s="4" t="s">
        <v>113</v>
      </c>
      <c r="B12" s="5" t="n">
        <v>0</v>
      </c>
    </row>
    <row r="13" spans="1:12">
      <c r="A13" s="4" t="s">
        <v>84</v>
      </c>
      <c r="B13" s="5" t="n">
        <v>-12790814</v>
      </c>
      <c r="F13" s="5" t="n">
        <v>-12790814</v>
      </c>
    </row>
    <row r="14" spans="1:12">
      <c r="A14" s="4" t="s">
        <v>114</v>
      </c>
      <c r="D14" s="5" t="n">
        <v>2257718</v>
      </c>
    </row>
    <row r="15" spans="1:12">
      <c r="A15" s="4" t="s">
        <v>115</v>
      </c>
      <c r="B15" s="6" t="n">
        <v>21720296</v>
      </c>
      <c r="D15" s="6" t="n">
        <v>225</v>
      </c>
      <c r="E15" s="5" t="n">
        <v>95857811</v>
      </c>
      <c r="F15" s="5" t="n">
        <v>-74137740</v>
      </c>
    </row>
    <row r="16" spans="1:12">
      <c r="A16" s="3" t="s">
        <v>105</v>
      </c>
    </row>
    <row r="17" spans="1:12">
      <c r="A17" s="4" t="s">
        <v>106</v>
      </c>
      <c r="B17" s="5" t="n">
        <v>0</v>
      </c>
    </row>
    <row r="18" spans="1:12">
      <c r="A18" s="4" t="s">
        <v>110</v>
      </c>
      <c r="B18" s="6" t="n">
        <v>1228987</v>
      </c>
      <c r="E18" s="5" t="n">
        <v>1228987</v>
      </c>
    </row>
    <row r="19" spans="1:12">
      <c r="A19" s="4" t="s">
        <v>111</v>
      </c>
      <c r="B19" s="5" t="n">
        <v>77141</v>
      </c>
      <c r="H19" s="5" t="n">
        <v>77141</v>
      </c>
      <c r="K19" s="5" t="n">
        <v>1110000</v>
      </c>
    </row>
    <row r="20" spans="1:12">
      <c r="A20" s="4" t="s">
        <v>112</v>
      </c>
      <c r="G20" s="6" t="n">
        <v>642210</v>
      </c>
      <c r="H20" s="6" t="n">
        <v>8</v>
      </c>
      <c r="I20" s="6" t="n">
        <v>642202</v>
      </c>
      <c r="J20" s="6" t="n">
        <v>4625955</v>
      </c>
      <c r="K20" s="6" t="n">
        <v>111</v>
      </c>
      <c r="L20" s="6" t="n">
        <v>4625844</v>
      </c>
    </row>
    <row r="21" spans="1:12">
      <c r="A21" s="4" t="s">
        <v>113</v>
      </c>
      <c r="B21" s="6" t="n">
        <v>0</v>
      </c>
    </row>
    <row r="22" spans="1:12">
      <c r="A22" s="4" t="s">
        <v>84</v>
      </c>
      <c r="B22" s="5" t="n">
        <v>-22085702</v>
      </c>
      <c r="F22" s="5" t="n">
        <v>-22085702</v>
      </c>
    </row>
    <row r="23" spans="1:12">
      <c r="A23" s="4" t="s">
        <v>116</v>
      </c>
      <c r="D23" s="5" t="n">
        <v>3444859</v>
      </c>
    </row>
    <row r="24" spans="1:12">
      <c r="A24" s="4" t="s">
        <v>117</v>
      </c>
      <c r="B24" s="6" t="n">
        <v>6131746</v>
      </c>
      <c r="D24" s="6" t="n">
        <v>344</v>
      </c>
      <c r="E24" s="5" t="n">
        <v>102354844</v>
      </c>
      <c r="F24" s="5" t="n">
        <v>-96223442</v>
      </c>
    </row>
    <row r="25" spans="1:12">
      <c r="A25" s="3" t="s">
        <v>105</v>
      </c>
    </row>
    <row r="26" spans="1:12">
      <c r="A26" s="4" t="s">
        <v>106</v>
      </c>
      <c r="B26" s="5" t="n">
        <v>0</v>
      </c>
    </row>
    <row r="27" spans="1:12">
      <c r="A27" s="4" t="s">
        <v>118</v>
      </c>
      <c r="B27" s="6" t="n">
        <v>573560</v>
      </c>
      <c r="E27" s="5" t="n">
        <v>6481770</v>
      </c>
      <c r="F27" s="5" t="n">
        <v>-5908210</v>
      </c>
    </row>
    <row r="28" spans="1:12">
      <c r="A28" s="4" t="s">
        <v>119</v>
      </c>
      <c r="D28" s="5" t="n">
        <v>102500</v>
      </c>
    </row>
    <row r="29" spans="1:12">
      <c r="A29" s="4" t="s">
        <v>120</v>
      </c>
      <c r="B29" s="5" t="n">
        <v>41000</v>
      </c>
      <c r="D29" s="6" t="n">
        <v>10</v>
      </c>
      <c r="E29" s="5" t="n">
        <v>40990</v>
      </c>
    </row>
    <row r="30" spans="1:12">
      <c r="A30" s="4" t="s">
        <v>109</v>
      </c>
      <c r="D30" s="5" t="n">
        <v>4216</v>
      </c>
    </row>
    <row r="31" spans="1:12">
      <c r="A31" s="4" t="s">
        <v>110</v>
      </c>
      <c r="B31" s="5" t="n">
        <v>492185</v>
      </c>
      <c r="E31" s="5" t="n">
        <v>492185</v>
      </c>
    </row>
    <row r="32" spans="1:12">
      <c r="A32" s="4" t="s">
        <v>111</v>
      </c>
      <c r="C32" s="5" t="n">
        <v>5000</v>
      </c>
    </row>
    <row r="33" spans="1:12">
      <c r="A33" s="4" t="s">
        <v>112</v>
      </c>
      <c r="B33" s="5" t="n">
        <v>3396522</v>
      </c>
      <c r="E33" s="5" t="n">
        <v>3396522</v>
      </c>
    </row>
    <row r="34" spans="1:12">
      <c r="A34" s="4" t="s">
        <v>121</v>
      </c>
      <c r="B34" s="5" t="n">
        <v>551340</v>
      </c>
      <c r="E34" s="5" t="n">
        <v>551340</v>
      </c>
    </row>
    <row r="35" spans="1:12">
      <c r="A35" s="4" t="s">
        <v>122</v>
      </c>
      <c r="B35" s="5" t="n">
        <v>2284396</v>
      </c>
      <c r="E35" s="5" t="n">
        <v>2284396</v>
      </c>
    </row>
    <row r="36" spans="1:12">
      <c r="A36" s="4" t="s">
        <v>123</v>
      </c>
      <c r="B36" s="5" t="n">
        <v>-2284396</v>
      </c>
      <c r="E36" s="5" t="n">
        <v>-2284396</v>
      </c>
    </row>
    <row r="37" spans="1:12">
      <c r="A37" s="4" t="s">
        <v>124</v>
      </c>
      <c r="D37" s="5" t="n">
        <v>1318898</v>
      </c>
    </row>
    <row r="38" spans="1:12">
      <c r="A38" s="4" t="s">
        <v>125</v>
      </c>
      <c r="B38" s="5" t="n">
        <v>1033602</v>
      </c>
      <c r="D38" s="6" t="n">
        <v>132</v>
      </c>
      <c r="E38" s="5" t="n">
        <v>1033470</v>
      </c>
    </row>
    <row r="39" spans="1:12">
      <c r="A39" s="4" t="s">
        <v>126</v>
      </c>
      <c r="B39" s="5" t="n">
        <v>-1033602</v>
      </c>
      <c r="E39" s="5" t="n">
        <v>-1033602</v>
      </c>
    </row>
    <row r="40" spans="1:12">
      <c r="A40" s="4" t="s">
        <v>127</v>
      </c>
      <c r="C40" s="5" t="n">
        <v>7918</v>
      </c>
    </row>
    <row r="41" spans="1:12">
      <c r="A41" s="4" t="s">
        <v>128</v>
      </c>
      <c r="B41" s="5" t="n">
        <v>7774125</v>
      </c>
      <c r="C41" s="6" t="n">
        <v>1</v>
      </c>
      <c r="E41" s="5" t="n">
        <v>7774124</v>
      </c>
    </row>
    <row r="42" spans="1:12">
      <c r="A42" s="4" t="s">
        <v>129</v>
      </c>
      <c r="C42" s="5" t="n">
        <v>-12916</v>
      </c>
      <c r="D42" s="5" t="n">
        <v>37014155</v>
      </c>
    </row>
    <row r="43" spans="1:12">
      <c r="A43" s="4" t="s">
        <v>130</v>
      </c>
      <c r="C43" s="6" t="n">
        <v>-1</v>
      </c>
      <c r="D43" s="6" t="n">
        <v>3702</v>
      </c>
      <c r="E43" s="5" t="n">
        <v>-3701</v>
      </c>
    </row>
    <row r="44" spans="1:12">
      <c r="A44" s="4" t="s">
        <v>131</v>
      </c>
      <c r="D44" s="5" t="n">
        <v>28628</v>
      </c>
    </row>
    <row r="45" spans="1:12">
      <c r="A45" s="4" t="s">
        <v>132</v>
      </c>
      <c r="B45" s="5" t="n">
        <v>10024</v>
      </c>
      <c r="D45" s="6" t="n">
        <v>3</v>
      </c>
      <c r="E45" s="5" t="n">
        <v>10021</v>
      </c>
    </row>
    <row r="46" spans="1:12">
      <c r="A46" s="4" t="s">
        <v>113</v>
      </c>
      <c r="B46" s="5" t="n">
        <v>-10024</v>
      </c>
      <c r="E46" s="5" t="n">
        <v>-10024</v>
      </c>
    </row>
    <row r="47" spans="1:12">
      <c r="A47" s="4" t="s">
        <v>133</v>
      </c>
      <c r="B47" s="5" t="n">
        <v>41756</v>
      </c>
      <c r="E47" s="5" t="n">
        <v>41756</v>
      </c>
    </row>
    <row r="48" spans="1:12">
      <c r="A48" s="4" t="s">
        <v>134</v>
      </c>
      <c r="B48" s="5" t="n">
        <v>-41756</v>
      </c>
      <c r="E48" s="5" t="n">
        <v>-41756</v>
      </c>
    </row>
    <row r="49" spans="1:12">
      <c r="A49" s="4" t="s">
        <v>84</v>
      </c>
      <c r="B49" s="5" t="n">
        <v>-14312007</v>
      </c>
      <c r="F49" s="5" t="n">
        <v>-14312007</v>
      </c>
    </row>
    <row r="50" spans="1:12">
      <c r="A50" s="4" t="s">
        <v>135</v>
      </c>
      <c r="C50" s="5" t="n">
        <v>2</v>
      </c>
      <c r="D50" s="5" t="n">
        <v>41913256</v>
      </c>
    </row>
    <row r="51" spans="1:12">
      <c r="A51" s="4" t="s">
        <v>136</v>
      </c>
      <c r="B51" s="6" t="n">
        <v>4648471</v>
      </c>
      <c r="D51" s="6" t="n">
        <v>4191</v>
      </c>
      <c r="E51" s="6" t="n">
        <v>121087939</v>
      </c>
      <c r="F51" s="6" t="n">
        <v>-116443659</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37</v>
      </c>
      <c r="B1" s="2" t="s">
        <v>32</v>
      </c>
      <c r="C1" s="2" t="s">
        <v>69</v>
      </c>
    </row>
    <row r="2" spans="1:3">
      <c r="A2" s="3" t="s">
        <v>138</v>
      </c>
    </row>
    <row r="3" spans="1:3">
      <c r="A3" s="4" t="s">
        <v>139</v>
      </c>
      <c r="B3" s="8" t="n">
        <v>6.4</v>
      </c>
      <c r="C3" s="6" t="n">
        <v>24</v>
      </c>
    </row>
    <row r="4" spans="1:3">
      <c r="A4" s="4" t="s">
        <v>140</v>
      </c>
      <c r="B4" s="6" t="n">
        <v>10</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41</v>
      </c>
      <c r="B1" s="2" t="s">
        <v>1</v>
      </c>
    </row>
    <row r="2" spans="1:4">
      <c r="B2" s="2" t="s">
        <v>2</v>
      </c>
      <c r="C2" s="2" t="s">
        <v>32</v>
      </c>
      <c r="D2" s="2" t="s">
        <v>69</v>
      </c>
    </row>
    <row r="3" spans="1:4">
      <c r="A3" s="3" t="s">
        <v>142</v>
      </c>
    </row>
    <row r="4" spans="1:4">
      <c r="A4" s="4" t="s">
        <v>84</v>
      </c>
      <c r="B4" s="6" t="n">
        <v>-14312007</v>
      </c>
      <c r="C4" s="6" t="n">
        <v>-22085702</v>
      </c>
      <c r="D4" s="6" t="n">
        <v>-12790814</v>
      </c>
    </row>
    <row r="5" spans="1:4">
      <c r="A5" s="3" t="s">
        <v>143</v>
      </c>
    </row>
    <row r="6" spans="1:4">
      <c r="A6" s="4" t="s">
        <v>144</v>
      </c>
      <c r="B6" s="5" t="n">
        <v>47768</v>
      </c>
      <c r="C6" s="5" t="n">
        <v>75114</v>
      </c>
      <c r="D6" s="5" t="n">
        <v>36193</v>
      </c>
    </row>
    <row r="7" spans="1:4">
      <c r="A7" s="4" t="s">
        <v>145</v>
      </c>
      <c r="B7" s="5" t="n">
        <v>882683</v>
      </c>
      <c r="C7" s="5" t="n">
        <v>1311836</v>
      </c>
      <c r="D7" s="5" t="n">
        <v>133905</v>
      </c>
    </row>
    <row r="8" spans="1:4">
      <c r="A8" s="4" t="s">
        <v>146</v>
      </c>
      <c r="B8" s="5" t="n">
        <v>1706</v>
      </c>
      <c r="C8" s="5" t="n">
        <v>0</v>
      </c>
      <c r="D8" s="5" t="n">
        <v>0</v>
      </c>
    </row>
    <row r="9" spans="1:4">
      <c r="A9" s="4" t="s">
        <v>80</v>
      </c>
      <c r="B9" s="5" t="n">
        <v>0</v>
      </c>
      <c r="C9" s="5" t="n">
        <v>-3812398</v>
      </c>
      <c r="D9" s="5" t="n">
        <v>-2925258</v>
      </c>
    </row>
    <row r="10" spans="1:4">
      <c r="A10" s="4" t="s">
        <v>79</v>
      </c>
      <c r="B10" s="5" t="n">
        <v>0</v>
      </c>
      <c r="C10" s="5" t="n">
        <v>498520</v>
      </c>
      <c r="D10" s="5" t="n">
        <v>88939</v>
      </c>
    </row>
    <row r="11" spans="1:4">
      <c r="A11" s="4" t="s">
        <v>147</v>
      </c>
      <c r="B11" s="5" t="n">
        <v>2349404</v>
      </c>
      <c r="C11" s="5" t="n">
        <v>0</v>
      </c>
      <c r="D11" s="5" t="n">
        <v>0</v>
      </c>
    </row>
    <row r="12" spans="1:4">
      <c r="A12" s="4" t="s">
        <v>148</v>
      </c>
      <c r="B12" s="5" t="n">
        <v>492185</v>
      </c>
      <c r="C12" s="5" t="n">
        <v>1228987</v>
      </c>
      <c r="D12" s="5" t="n">
        <v>916028</v>
      </c>
    </row>
    <row r="13" spans="1:4">
      <c r="A13" s="4" t="s">
        <v>149</v>
      </c>
      <c r="B13" s="5" t="n">
        <v>-7719440</v>
      </c>
      <c r="C13" s="5" t="n">
        <v>0</v>
      </c>
      <c r="D13" s="5" t="n">
        <v>0</v>
      </c>
    </row>
    <row r="14" spans="1:4">
      <c r="A14" s="3" t="s">
        <v>150</v>
      </c>
    </row>
    <row r="15" spans="1:4">
      <c r="A15" s="4" t="s">
        <v>36</v>
      </c>
      <c r="B15" s="5" t="n">
        <v>2368212</v>
      </c>
      <c r="C15" s="5" t="n">
        <v>5940</v>
      </c>
      <c r="D15" s="5" t="n">
        <v>422448</v>
      </c>
    </row>
    <row r="16" spans="1:4">
      <c r="A16" s="4" t="s">
        <v>35</v>
      </c>
      <c r="B16" s="5" t="n">
        <v>146430</v>
      </c>
      <c r="C16" s="5" t="n">
        <v>-221545</v>
      </c>
      <c r="D16" s="5" t="n">
        <v>-2209192</v>
      </c>
    </row>
    <row r="17" spans="1:4">
      <c r="A17" s="4" t="s">
        <v>39</v>
      </c>
      <c r="B17" s="5" t="n">
        <v>0</v>
      </c>
      <c r="C17" s="5" t="n">
        <v>2220766</v>
      </c>
      <c r="D17" s="5" t="n">
        <v>-3657913</v>
      </c>
    </row>
    <row r="18" spans="1:4">
      <c r="A18" s="4" t="s">
        <v>43</v>
      </c>
      <c r="B18" s="5" t="n">
        <v>490955</v>
      </c>
      <c r="C18" s="5" t="n">
        <v>125363</v>
      </c>
      <c r="D18" s="5" t="n">
        <v>805320</v>
      </c>
    </row>
    <row r="19" spans="1:4">
      <c r="A19" s="4" t="s">
        <v>45</v>
      </c>
      <c r="B19" s="5" t="n">
        <v>-1419673</v>
      </c>
      <c r="C19" s="5" t="n">
        <v>788677</v>
      </c>
      <c r="D19" s="5" t="n">
        <v>140943</v>
      </c>
    </row>
    <row r="20" spans="1:4">
      <c r="A20" s="4" t="s">
        <v>151</v>
      </c>
      <c r="B20" s="5" t="n">
        <v>-16671777</v>
      </c>
      <c r="C20" s="5" t="n">
        <v>-19864442</v>
      </c>
      <c r="D20" s="5" t="n">
        <v>-19039401</v>
      </c>
    </row>
    <row r="21" spans="1:4">
      <c r="A21" s="3" t="s">
        <v>152</v>
      </c>
    </row>
    <row r="22" spans="1:4">
      <c r="A22" s="4" t="s">
        <v>153</v>
      </c>
      <c r="B22" s="5" t="n">
        <v>0</v>
      </c>
      <c r="C22" s="5" t="n">
        <v>-4015</v>
      </c>
      <c r="D22" s="5" t="n">
        <v>-169750</v>
      </c>
    </row>
    <row r="23" spans="1:4">
      <c r="A23" s="4" t="s">
        <v>154</v>
      </c>
      <c r="B23" s="5" t="n">
        <v>1326</v>
      </c>
      <c r="C23" s="5" t="n">
        <v>0</v>
      </c>
      <c r="D23" s="5" t="n">
        <v>0</v>
      </c>
    </row>
    <row r="24" spans="1:4">
      <c r="A24" s="4" t="s">
        <v>155</v>
      </c>
      <c r="B24" s="5" t="n">
        <v>1326</v>
      </c>
      <c r="C24" s="5" t="n">
        <v>-4015</v>
      </c>
      <c r="D24" s="5" t="n">
        <v>-169750</v>
      </c>
    </row>
    <row r="25" spans="1:4">
      <c r="A25" s="3" t="s">
        <v>156</v>
      </c>
    </row>
    <row r="26" spans="1:4">
      <c r="A26" s="4" t="s">
        <v>157</v>
      </c>
      <c r="B26" s="5" t="n">
        <v>0</v>
      </c>
      <c r="C26" s="5" t="n">
        <v>0</v>
      </c>
      <c r="D26" s="5" t="n">
        <v>6750</v>
      </c>
    </row>
    <row r="27" spans="1:4">
      <c r="A27" s="4" t="s">
        <v>158</v>
      </c>
      <c r="B27" s="5" t="n">
        <v>4048078</v>
      </c>
      <c r="C27" s="5" t="n">
        <v>0</v>
      </c>
      <c r="D27" s="5" t="n">
        <v>0</v>
      </c>
    </row>
    <row r="28" spans="1:4">
      <c r="A28" s="4" t="s">
        <v>159</v>
      </c>
      <c r="B28" s="5" t="n">
        <v>7815125</v>
      </c>
      <c r="C28" s="5" t="n">
        <v>208750</v>
      </c>
      <c r="D28" s="5" t="n">
        <v>0</v>
      </c>
    </row>
    <row r="29" spans="1:4">
      <c r="A29" s="4" t="s">
        <v>40</v>
      </c>
      <c r="B29" s="5" t="n">
        <v>0</v>
      </c>
      <c r="C29" s="5" t="n">
        <v>-44711</v>
      </c>
      <c r="D29" s="5" t="n">
        <v>-15041</v>
      </c>
    </row>
    <row r="30" spans="1:4">
      <c r="A30" s="4" t="s">
        <v>160</v>
      </c>
      <c r="B30" s="5" t="n">
        <v>0</v>
      </c>
      <c r="C30" s="5" t="n">
        <v>1500000</v>
      </c>
      <c r="D30" s="5" t="n">
        <v>4000000</v>
      </c>
    </row>
    <row r="31" spans="1:4">
      <c r="A31" s="4" t="s">
        <v>161</v>
      </c>
      <c r="B31" s="5" t="n">
        <v>0</v>
      </c>
      <c r="C31" s="5" t="n">
        <v>6345868</v>
      </c>
      <c r="D31" s="5" t="n">
        <v>14599627</v>
      </c>
    </row>
    <row r="32" spans="1:4">
      <c r="A32" s="4" t="s">
        <v>162</v>
      </c>
      <c r="B32" s="5" t="n">
        <v>0</v>
      </c>
      <c r="C32" s="5" t="n">
        <v>691187</v>
      </c>
      <c r="D32" s="5" t="n">
        <v>0</v>
      </c>
    </row>
    <row r="33" spans="1:4">
      <c r="A33" s="4" t="s">
        <v>163</v>
      </c>
      <c r="B33" s="5" t="n">
        <v>11863203</v>
      </c>
      <c r="C33" s="5" t="n">
        <v>8701094</v>
      </c>
      <c r="D33" s="5" t="n">
        <v>18591336</v>
      </c>
    </row>
    <row r="34" spans="1:4">
      <c r="A34" s="4" t="s">
        <v>164</v>
      </c>
      <c r="B34" s="5" t="n">
        <v>-4807248</v>
      </c>
      <c r="C34" s="5" t="n">
        <v>-11167363</v>
      </c>
      <c r="D34" s="5" t="n">
        <v>-617815</v>
      </c>
    </row>
    <row r="35" spans="1:4">
      <c r="A35" s="4" t="s">
        <v>165</v>
      </c>
      <c r="B35" s="5" t="n">
        <v>11437118</v>
      </c>
      <c r="C35" s="5" t="n">
        <v>22604481</v>
      </c>
      <c r="D35" s="5" t="n">
        <v>23222296</v>
      </c>
    </row>
    <row r="36" spans="1:4">
      <c r="A36" s="4" t="s">
        <v>166</v>
      </c>
      <c r="B36" s="5" t="n">
        <v>6629870</v>
      </c>
      <c r="C36" s="5" t="n">
        <v>11437118</v>
      </c>
      <c r="D36" s="5" t="n">
        <v>22604481</v>
      </c>
    </row>
    <row r="37" spans="1:4">
      <c r="A37" s="3" t="s">
        <v>167</v>
      </c>
    </row>
    <row r="38" spans="1:4">
      <c r="A38" s="4" t="s">
        <v>168</v>
      </c>
      <c r="B38" s="5" t="n">
        <v>0</v>
      </c>
      <c r="C38" s="5" t="n">
        <v>0</v>
      </c>
      <c r="D38" s="5" t="n">
        <v>0</v>
      </c>
    </row>
    <row r="39" spans="1:4">
      <c r="A39" s="4" t="s">
        <v>169</v>
      </c>
      <c r="B39" s="5" t="n">
        <v>0</v>
      </c>
      <c r="C39" s="5" t="n">
        <v>0</v>
      </c>
      <c r="D39" s="5" t="n">
        <v>0</v>
      </c>
    </row>
    <row r="40" spans="1:4">
      <c r="A40" s="3" t="s">
        <v>170</v>
      </c>
    </row>
    <row r="41" spans="1:4">
      <c r="A41" s="4" t="s">
        <v>171</v>
      </c>
      <c r="B41" s="5" t="n">
        <v>0</v>
      </c>
      <c r="C41" s="5" t="n">
        <v>55505</v>
      </c>
      <c r="D41" s="5" t="n">
        <v>0</v>
      </c>
    </row>
    <row r="42" spans="1:4">
      <c r="A42" s="4" t="s">
        <v>172</v>
      </c>
      <c r="B42" s="5" t="n">
        <v>10024</v>
      </c>
      <c r="C42" s="5" t="n">
        <v>0</v>
      </c>
      <c r="D42" s="5" t="n">
        <v>0</v>
      </c>
    </row>
    <row r="43" spans="1:4">
      <c r="A43" s="4" t="s">
        <v>173</v>
      </c>
      <c r="B43" s="5" t="n">
        <v>4098</v>
      </c>
      <c r="C43" s="5" t="n">
        <v>0</v>
      </c>
      <c r="D43" s="5" t="n">
        <v>0</v>
      </c>
    </row>
    <row r="44" spans="1:4">
      <c r="A44" s="4" t="s">
        <v>174</v>
      </c>
      <c r="B44" s="5" t="n">
        <v>108984</v>
      </c>
      <c r="C44" s="5" t="n">
        <v>0</v>
      </c>
      <c r="D44" s="5" t="n">
        <v>0</v>
      </c>
    </row>
    <row r="45" spans="1:4">
      <c r="A45" s="4" t="s">
        <v>175</v>
      </c>
      <c r="B45" s="5" t="n">
        <v>573560</v>
      </c>
      <c r="C45" s="5" t="n">
        <v>0</v>
      </c>
      <c r="D45" s="5" t="n">
        <v>0</v>
      </c>
    </row>
    <row r="46" spans="1:4">
      <c r="A46" s="4" t="s">
        <v>171</v>
      </c>
      <c r="B46" s="6" t="n">
        <v>58455</v>
      </c>
      <c r="C46" s="6" t="n">
        <v>0</v>
      </c>
      <c r="D46" s="6" t="n">
        <v>0</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76</v>
      </c>
      <c r="B1" s="2" t="s">
        <v>1</v>
      </c>
    </row>
    <row r="2" spans="1:2">
      <c r="B2" s="2" t="s">
        <v>2</v>
      </c>
    </row>
    <row r="3" spans="1:2">
      <c r="A3" s="3" t="s">
        <v>177</v>
      </c>
    </row>
    <row r="4" spans="1:2">
      <c r="A4" s="4" t="s">
        <v>176</v>
      </c>
      <c r="B4" s="4" t="s">
        <v>178</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179</v>
      </c>
      <c r="B1" s="2" t="s">
        <v>1</v>
      </c>
    </row>
    <row r="2" spans="1:2">
      <c r="B2" s="2" t="s">
        <v>2</v>
      </c>
    </row>
    <row r="3" spans="1:2">
      <c r="A3" s="3" t="s">
        <v>180</v>
      </c>
    </row>
    <row r="4" spans="1:2">
      <c r="A4" s="4" t="s">
        <v>179</v>
      </c>
      <c r="B4" s="4" t="s">
        <v>181</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3-14T17:24:40Z</dcterms:created>
  <dcterms:modified xmlns:dcterms="http://purl.org/dc/terms/" xmlns:xsi="http://www.w3.org/2001/XMLSchema-instance" xsi:type="dcterms:W3CDTF">2018-03-14T17:24:40Z</dcterms:modified>
</cp:coreProperties>
</file>